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Consolidated Statements of Com6" sheetId="6" r:id="rId6"/>
    <s:sheet name="Consolidated Statement Of Share" sheetId="7" r:id="rId7"/>
    <s:sheet name="Consolidated Statements Of Cash" sheetId="8" r:id="rId8"/>
    <s:sheet name="Description Of Business And Sum" sheetId="9" r:id="rId9"/>
    <s:sheet name="Recent Accounting Pronouncement" sheetId="10" r:id="rId10"/>
    <s:sheet name="Acquisition" sheetId="11" r:id="rId11"/>
    <s:sheet name="Inventory Financing Agreements" sheetId="12" r:id="rId12"/>
    <s:sheet name="Long-Term Debt" sheetId="13" r:id="rId13"/>
    <s:sheet name="Earnings per Share" sheetId="14" r:id="rId14"/>
    <s:sheet name="Commitments and Contingencies" sheetId="15" r:id="rId15"/>
    <s:sheet name="Segment Information" sheetId="16" r:id="rId16"/>
    <s:sheet name="Supplemental Guarantor Informat" sheetId="17" r:id="rId17"/>
    <s:sheet name="Subsequent Events" sheetId="18" r:id="rId18"/>
    <s:sheet name="Description Of Business And S19" sheetId="19" r:id="rId19"/>
    <s:sheet name="Acquisition (Tables)" sheetId="20" r:id="rId20"/>
    <s:sheet name="Inventory Financing Agreements " sheetId="21" r:id="rId21"/>
    <s:sheet name="Long-Term Debt (Tables)" sheetId="22" r:id="rId22"/>
    <s:sheet name="Earnings per Share (Tables)" sheetId="23" r:id="rId23"/>
    <s:sheet name="Segment Information (Tables)" sheetId="24" r:id="rId24"/>
    <s:sheet name="Supplemental Guarantor Inform25" sheetId="25" r:id="rId25"/>
    <s:sheet name="Description Of Business And S26" sheetId="26" r:id="rId26"/>
    <s:sheet name="Acquisition (Details)" sheetId="27" r:id="rId27"/>
    <s:sheet name="Acquisition Ownership Acquired " sheetId="28" r:id="rId28"/>
    <s:sheet name="Acquisition Fair Value of Consi" sheetId="29" r:id="rId29"/>
    <s:sheet name="Acquisition Fair Value of Con30" sheetId="30" r:id="rId30"/>
    <s:sheet name="Acquisition Fair Value Recogniz" sheetId="31" r:id="rId31"/>
    <s:sheet name="Acquisition Acquired Intangible" sheetId="32" r:id="rId32"/>
    <s:sheet name="Acquisition Pro Forma Informati" sheetId="33" r:id="rId33"/>
    <s:sheet name="Inventory Financing Agreement34" sheetId="34" r:id="rId34"/>
    <s:sheet name="Long-Term Debt -Debt Balances a" sheetId="35" r:id="rId35"/>
    <s:sheet name="Long-Term Debt -Revolving Loan " sheetId="36" r:id="rId36"/>
    <s:sheet name="Long-Term Debt -Term Loan (Deta" sheetId="37" r:id="rId37"/>
    <s:sheet name="Long-Term Debt -Interest Rate C" sheetId="38" r:id="rId38"/>
    <s:sheet name="Long-Term Debt -Senior Notes (D" sheetId="39" r:id="rId39"/>
    <s:sheet name="Long-Term Debt Senior Subordina" sheetId="40" r:id="rId40"/>
    <s:sheet name="Long-Term Debt -Fair Value of L" sheetId="41" r:id="rId41"/>
    <s:sheet name="Earnings per Share (Details)" sheetId="42" r:id="rId42"/>
    <s:sheet name="Segment Information (Details)" sheetId="43" r:id="rId43"/>
    <s:sheet name="Supplemental Guarantor Inform44" sheetId="44" r:id="rId44"/>
    <s:sheet name="Supplemental Guarantor Inform45" sheetId="45" r:id="rId45"/>
    <s:sheet name="Supplemental Guarantor Inform46" sheetId="46" r:id="rId46"/>
    <s:sheet name="Supplemental Guarantor Inform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03">
  <si>
    <t>Document and Entity Information Document - shares</t>
  </si>
  <si>
    <t>6 Months Ended</t>
  </si>
  <si>
    <t>Jun. 30, 2016</t>
  </si>
  <si>
    <t>Jul. 31, 2016</t>
  </si>
  <si>
    <t>Document and Entity Information [Abstract]</t>
  </si>
  <si>
    <t>Entity Registrant Name</t>
  </si>
  <si>
    <t>CDW Corp</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Balance Sheets - USD ($) $ in Millions</t>
  </si>
  <si>
    <t>Dec. 31, 2015</t>
  </si>
  <si>
    <t>Current Assets:</t>
  </si>
  <si>
    <t>Cash and cash equivalents</t>
  </si>
  <si>
    <t>Accounts receivable, net of allowance for doubtful accounts</t>
  </si>
  <si>
    <t>Merchandise inventory</t>
  </si>
  <si>
    <t>Miscellaneous receivables</t>
  </si>
  <si>
    <t>Prepaid expenses and other</t>
  </si>
  <si>
    <t>Total current assets</t>
  </si>
  <si>
    <t>Property and equipment, net</t>
  </si>
  <si>
    <t>Goodwill</t>
  </si>
  <si>
    <t>Other intangible assets, net</t>
  </si>
  <si>
    <t>Other assets</t>
  </si>
  <si>
    <t>Total assets</t>
  </si>
  <si>
    <t>Current liabilities:</t>
  </si>
  <si>
    <t>Accounts payable-trade</t>
  </si>
  <si>
    <t>Accounts payable-inventory financing</t>
  </si>
  <si>
    <t>Current maturities of long-term debt</t>
  </si>
  <si>
    <t>Deferred revenue</t>
  </si>
  <si>
    <t>Accrued expenses:</t>
  </si>
  <si>
    <t>Compensation</t>
  </si>
  <si>
    <t>Interest</t>
  </si>
  <si>
    <t>Sales taxes</t>
  </si>
  <si>
    <t>Advertising</t>
  </si>
  <si>
    <t>Income taxes</t>
  </si>
  <si>
    <t>Other</t>
  </si>
  <si>
    <t>Total current liabilities</t>
  </si>
  <si>
    <t>Long-term liabilities:</t>
  </si>
  <si>
    <t>Long-term Debt, Excluding Current Maturities</t>
  </si>
  <si>
    <t>Deferred income taxes</t>
  </si>
  <si>
    <t>Other liabilities</t>
  </si>
  <si>
    <t>Total long-term liabilities</t>
  </si>
  <si>
    <t>Commitments and contingencies</t>
  </si>
  <si>
    <t xml:space="preserve"> </t>
  </si>
  <si>
    <t>Stockholders' equity:</t>
  </si>
  <si>
    <t>Preferred stock</t>
  </si>
  <si>
    <t>Common stock</t>
  </si>
  <si>
    <t>Paid-in capital</t>
  </si>
  <si>
    <t>Accumulated deficit</t>
  </si>
  <si>
    <t>Accumulated other comprehensive loss</t>
  </si>
  <si>
    <t>Total stockholders' equity</t>
  </si>
  <si>
    <t>Total liabilities and stockholders' equity</t>
  </si>
  <si>
    <t>Consolidated Balance Sheets Parenthetical (Parentheticals) - USD ($) shares in Millions, $ in Millions</t>
  </si>
  <si>
    <t>Statement of Financial Position [Abstract]</t>
  </si>
  <si>
    <t>Allowance for doubtful accounts</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solidated Statements Of Operations - USD ($) shares in Millions, $ in Millions</t>
  </si>
  <si>
    <t>3 Months Ended</t>
  </si>
  <si>
    <t>Jun. 30, 2015</t>
  </si>
  <si>
    <t>Income Statement [Abstract]</t>
  </si>
  <si>
    <t>Net Sales</t>
  </si>
  <si>
    <t>Cost of sales</t>
  </si>
  <si>
    <t>Gross profit</t>
  </si>
  <si>
    <t>Selling and administrative expenses</t>
  </si>
  <si>
    <t>Advertising expense</t>
  </si>
  <si>
    <t>Income from operations</t>
  </si>
  <si>
    <t>Interest Income (Expense), Net</t>
  </si>
  <si>
    <t>Net loss on extinguishments of long-term debt</t>
  </si>
  <si>
    <t>Other income (loss), net</t>
  </si>
  <si>
    <t>Income (loss) before income taxes</t>
  </si>
  <si>
    <t>Income tax (expense) benefit</t>
  </si>
  <si>
    <t>Net income (loss)</t>
  </si>
  <si>
    <t>Income Per Share - Basic</t>
  </si>
  <si>
    <t>Income Per Share - Diluted</t>
  </si>
  <si>
    <t>Weighted Average Shares - Basic</t>
  </si>
  <si>
    <t>Weighted Average Shares - Diluted</t>
  </si>
  <si>
    <t>Common Stock, Dividends, Per Share, Cash Paid</t>
  </si>
  <si>
    <t>Consolidated Statements Of Comprehensive Income (Loss) - USD ($) $ in Millions</t>
  </si>
  <si>
    <t>Statement of Comprehensive Income [Abstract]</t>
  </si>
  <si>
    <t>Foreign currency translation adjustment</t>
  </si>
  <si>
    <t>Other Comprehensive Income (Loss), Net of Tax</t>
  </si>
  <si>
    <t>Comprehensive income (loss)</t>
  </si>
  <si>
    <t>Consolidated Statements of Comprehensive Income (Loss) Parenthetical (Parentheticals) - USD ($) $ in Millions</t>
  </si>
  <si>
    <t>Other Comprehensive Income (Loss), Foreign Currency Translation Adjustment, Tax</t>
  </si>
  <si>
    <t>Consolidated Statement Of Shareholders' Equity (Deficit) - 6 months ended Jun. 30, 2016 - USD ($) shares in Millions, $ in Millions</t>
  </si>
  <si>
    <t>Total</t>
  </si>
  <si>
    <t>Preferred Stock [Member]</t>
  </si>
  <si>
    <t>Common Stock [Member]</t>
  </si>
  <si>
    <t>Paid-In Capital [Member]</t>
  </si>
  <si>
    <t>Accumulated Deficit [Member]</t>
  </si>
  <si>
    <t>Accumulated Other Comprehensive Income (Loss) [Member]</t>
  </si>
  <si>
    <t>Preferred stock, issued, beginning balance at Dec. 31, 2015</t>
  </si>
  <si>
    <t>Common stock, shares issued, beginning balance at Dec. 31, 2015</t>
  </si>
  <si>
    <t>Share-based Compensation Arrangement by Share-based Payment Award, Options, Exercises in Period</t>
  </si>
  <si>
    <t>Stock Issued During Period, Shares, New Issues</t>
  </si>
  <si>
    <t>Stock Issued During Period, Shares, Employee Stock Purchase Plans</t>
  </si>
  <si>
    <t>Stock Repurchased During Period, Shares</t>
  </si>
  <si>
    <t>Preferred stock, issued, ending balance at Jun. 30, 2016</t>
  </si>
  <si>
    <t>Common stock, shares issued, ending balance at Jun. 30, 2016</t>
  </si>
  <si>
    <t>Balance at Dec. 31, 2015</t>
  </si>
  <si>
    <t>Shareholders' Equity (Deficit) [Roll Forward]</t>
  </si>
  <si>
    <t>Equity-based compensation expense</t>
  </si>
  <si>
    <t>Stock Option Exercises</t>
  </si>
  <si>
    <t>Stock Issued During Period, Value, New Issues</t>
  </si>
  <si>
    <t>Adjustments to Additional Paid in Capital, Income Tax Benefit from Share-based Compensation</t>
  </si>
  <si>
    <t>Stock Issued During Period, Value, Employee Stock Purchase Plan</t>
  </si>
  <si>
    <t>Dividends</t>
  </si>
  <si>
    <t>Stock Repurchased and Retired During Period, Value</t>
  </si>
  <si>
    <t>Balance at Jun. 30, 2016</t>
  </si>
  <si>
    <t>Consolidated Statements Of Cash Flows - USD ($) $ in Millions</t>
  </si>
  <si>
    <t>Cash flows from operating activities:</t>
  </si>
  <si>
    <t>Adjustments to reconcile net income to net cash provided by operating activities:</t>
  </si>
  <si>
    <t>Depreciation and amortization</t>
  </si>
  <si>
    <t>Equity based compensation expense</t>
  </si>
  <si>
    <t>Deferred Income Taxes</t>
  </si>
  <si>
    <t>Amortization of deferred financing costs, debt premium and debt discount, net</t>
  </si>
  <si>
    <t>Income from equity method investment</t>
  </si>
  <si>
    <t>Other Operating Activities, Cash Flow Statement</t>
  </si>
  <si>
    <t>Changes in assets and liabilities:</t>
  </si>
  <si>
    <t>Accounts receivable</t>
  </si>
  <si>
    <t>Accounts payable trade</t>
  </si>
  <si>
    <t>Other current liabilities</t>
  </si>
  <si>
    <t>Long-term liabilities</t>
  </si>
  <si>
    <t>Net cash provided by operating activities</t>
  </si>
  <si>
    <t>Cash flows from investing activities:</t>
  </si>
  <si>
    <t>Payments to Acquire Property, Plant, and Equipment</t>
  </si>
  <si>
    <t>Interest rate cap agreements premiums paid</t>
  </si>
  <si>
    <t>Net cash used in investing activities</t>
  </si>
  <si>
    <t>Cash flows from financing activities:</t>
  </si>
  <si>
    <t>Proceeds from Lines of Credit</t>
  </si>
  <si>
    <t>Repayments of Lines of Credit</t>
  </si>
  <si>
    <t>Repayments of long-term debt</t>
  </si>
  <si>
    <t>Proceeds from Issuance of Long-term Debt</t>
  </si>
  <si>
    <t>Payments to extinguish long-term debt</t>
  </si>
  <si>
    <t>Payments of Financing Costs</t>
  </si>
  <si>
    <t>Net change in accounts payable-inventory financing</t>
  </si>
  <si>
    <t>Proceeds from stock option exercises</t>
  </si>
  <si>
    <t>Proceeds from Coworker Stock Purchase Plan</t>
  </si>
  <si>
    <t>Payments for Repurchase of Common Stock</t>
  </si>
  <si>
    <t>Dividends paid</t>
  </si>
  <si>
    <t>Proceeds from (Payments for) Other Financing Activities</t>
  </si>
  <si>
    <t>Excess Tax Benefit from Share-based Compensation, Financing Activities</t>
  </si>
  <si>
    <t>Net cash used in financing activities</t>
  </si>
  <si>
    <t>Effect of exchange rate changes on cash and cash equivalents</t>
  </si>
  <si>
    <t>Net increase (decrease) in cash and cash equivalents</t>
  </si>
  <si>
    <t>Cash and cash equivalents - beginning of period</t>
  </si>
  <si>
    <t>Cash and cash equivalents - end of period</t>
  </si>
  <si>
    <t>Supplementary disclosure of cash flow information:</t>
  </si>
  <si>
    <t>Interest paid</t>
  </si>
  <si>
    <t>Taxes paid, net</t>
  </si>
  <si>
    <t>Description Of Business And Summary Of Significant Accounting Policies</t>
  </si>
  <si>
    <t>Description of Business and Summary of Significant Accounting Policies [Abstract]</t>
  </si>
  <si>
    <t>Description of Business and Summary of Significant Accounting Policies Description of Business CDW Corporation (“Parent”) is a Fortune 500 company with multi-national capabilities and a leading provider of integrated information technology (“IT”) solutions to small, medium and large business, government, education and healthcare customers in the United States, Canada and the United Kingdom.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 On August 1, 2015, the Company completed the acquisition of Kelway TopCo Limited (“Kelway”) by purchasing the remaining 65% of its outstanding common stock which increased the Company’s ownership interest from 35% to 100% , and provided the Company control. On April 4, 2016, Kelway was rebranded CDW UK. Throughout this report, the term "CDW UK" refers to Kelway. For further details regarding the acquisition, see Note 3 (Acquisition). Basis of Presentation The accompanying unaudited interim Consolidated Financial Statements as of June 30, 2016 and for the three and six months ended June 30, 2016 and 2015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the rules and regulations of the SEC. These Consolidated Financial Statements should be read in conjunction with the audited Consolidated Financial Statements included in the Company's Annual Report on Form 10-K for the year ended December 31, 2015 (the “December 31, 2015 Consolidated Financial Statements”). The significant accounting policies used in preparing these Consolidated Financial Statements were applied on a basis consistent with those reflected in the December 31, 2015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Principles of Consolidation The accompanying Consolidated Financial Statements include the accounts of Parent and its 100% owned subsidiaries. All intercompany transactions and accounts are eliminated in consolidation. 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5 Consolidated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six months ended June 30, 2016 .</t>
  </si>
  <si>
    <t>Recent Accounting Pronouncements</t>
  </si>
  <si>
    <t>Recent Accounting Pronouncements [Abstract]</t>
  </si>
  <si>
    <t>Recent Accounting Pronouncements Measurement of Credit Losses on Financial Instruments In June 2016, the Financial Accounting Standards Board (the "FASB") issued Accounting Standards Update ("ASU") 2016-13, Financial Instruments - Credit Losses (Topic 326): Measurement of Credit Losses on Financial Instruments. This ASU introduces a new forward-looking approach, based on expected losses, to estimate credit losses on certain types of financial instruments, including trade receivables. The estimate of expected credit losses will require considerations of historical information, current information and reasonable and supportable forecasts. This ASU also expands the disclosure requirements to enable users of financial statements to understand the assumptions, models and methods for estimating expected credit losses. This ASU is effective for the Company beginning in the first quarter of 2020 and allows for early adoption beginning in the first quarter of 2019. The Company is currently evaluating the impact the ASU will have on its Consolidated Financial Statements. Improvements to Employee Share-Based Payment Accounting In March 2016, the FASB issued ASU 2016-09, Compensation - Stock Compensation (Topic 718): Improvements to Employee Share-Based Payment Accounting, requiring the recognition of the income tax effects of stock awards in the income statement when the awards are settled and allowing the Company to repurchase more of an employee's shares than allowed under current guidance, without triggering liability accounting. This ASU also addresses simplifications related to statement of cash flows classification and accounting for forfeitures. This ASU is effective for the Company beginning in the first quarter of 2017 and allows for early adoption. The Company is currently evaluating the impact this ASU will have on its Consolidated Financial Statements. Accounting for Leases In February 2016, the FASB issued ASU 2016-02, Leases (Topic 842), requiring lessees to recognize assets and liabilities on the balance sheet for the rights and obligations created by long-term leases and to disclose additional quantitative and qualitative information about leasing arrangements. This ASU is effective for the Company beginning in the first quarter of 2019 and allows for early adoption. Although the Company is currently evaluating the provisions of the ASU to determine how it will be affected, the primary impact of the new ASU will be to record assets and liabilities for current operating leases. Balance Sheet Classification of Deferred Taxes In November 2015, the FASB issued ASU 2015-17, Income Taxes (Topic 740): Balance Sheet Classification of Deferred Taxes, simplifying the presentation of deferred income taxes by requiring all deferred taxes to be presented as noncurrent in the balance sheet. In the first quarter of 2016, the Company elected to early adopt ASU 2015-17 on a prospective basis. The adoption of this standard did not have a material impact on the Company's Consolidated Financial Statements. Simplifying the Measurement of Inventory In July 2015, the FASB issued ASU 2015-11, Inventory (Topic 330): Simplifying the Measurement of Inventory, amending the subsequent measurement of inventory by requiring inventory to be measured at the lower of cost and net realizable value instead of the lower of cost or market value. This ASU is effective for the Company beginning in the first quarter of 2017, allows for early adoption and must be applied prospectively after the date of adoption. This ASU is not expected to have a material impact on the Company’s Consolidated Financial Statements. Revenue Recognition In May 2014, the FASB issued ASU 2014-09, Revenue from Contracts with Customers (Topic 606), replacing most existing revenue recognition guidance under GAAP and eliminating industry specific guidance. The core principle of the new guidance is that an entity should recognize revenue for the transfer of goods and services equal to an amount it expects to be entitled to receive for those goods and services. In August 2015, the FASB issued ASU 2015-14, Revenue from Contracts with Customers (Topic 606): Deferral of the Effective Date, deferring the effective date by one year. In March 2016, the FASB issued ASU 2016-08, Revenue from Contracts with Customers (Topic 606): Principal versus Agent Considerations (Reporting Gross versus Net), clarifying the principal versus agent guidance in the new revenue recognition standard, by revising the indicators to focus on evidence that the company is a principal. In April 2016, the FASB issued ASU 2016-10, Revenue from Contracts with Customers (Topic 606): Identifying Performance Obligations and Licensing, reducing the complexity when applying the guidance for identifying performance obligations and clarifying how to determine whether revenue related to a performance obligation for an intellectual property license is recognized over time or at a point in time. In May 2016, the FASB issued ASU 2016-12, Revenue from Contracts with Customers (Topic 606): Narrow-Scope Improvements and Practical Expedients, clarifying certain core recognition principles including collectability, sales tax presentation, noncash consideration, contract modifications and completed contracts at transition. These ASUs are effective for the Company beginning in the first quarter of 2018, allow for early adoption in the first quarter of 2017 and may be applied using either a full retrospective approach or a modified retrospective approach. The Company is currently evaluating the method of adoption and the impact these ASUs will have on its Consolidated Financial Statements.</t>
  </si>
  <si>
    <t>Acquisition</t>
  </si>
  <si>
    <t>Business Combinations [Abstract]</t>
  </si>
  <si>
    <t>Acquisition On August 1, 2015 , the Company completed the acquisition of CDW UK by purchasing the remaining 65% of its outstanding common stock which increased the Company's ownership interest from 35% to 100% , and provided the Company control. A summary of the total consideration transferred is as follows: (in millions) Acquisition-Date Fair Value Cash $ 291.6 Fair value of CDW common stock (1) 33.2 Fair value of previously held equity investment on the date of acquisition (2) 174.9 Total consideration $ 499.7 (1) The Company issued 2 million shares of CDW common stock. The fair value of the common stock was based on the closing market price on July 31, 2015 , adjusted for the lack of marketability as the shares of CDW common stock issued to the sellers are subject to a three -year lock up restriction from August 1, 2015 . One of the sellers granted 1 million stock options to certain CDW UK coworkers over his shares of CDW common stock received in the transaction. The fair value of these stock options was $22 million , which has been accounted for as post-combination stock-based compensation and is being amortized over the weighted­-average requisite service period of 3.2 years. Compensation expense for these options is included in Selling and administrative expenses in the Consolidated Statements of Operations. (2) As a result of the Company obtaining control over CDW UK, the Company’s previously held 35% equity investment was remeasured to fair value, resulting in a gain of $98 million included in Gain on remeasurement of equity investment in the Consolidated Statements of Operations. The fair value of the previously held equity investment was determined by management with the assistance of a third party valuation firm, based on information available as of the acquisition date. The recognized amounts of identifiable assets acquired and liabilities assumed, translated using the foreign currency exchange rates on the date of acquisition, are as follows: (in millions) Acquisition-Date Fair Value (1) Cash $ 27.8 Accounts receivable 135.7 Merchandise inventory 27.1 Property and equipment, net 11.4 Identified intangible assets (2) 289.8 Other assets 53.5 Total assets acquired 545.3 Accounts payable—trade (86.1 ) Deferred revenue (57.2 ) Other liabilities (41.7 ) Deferred tax liabilities (55.1 ) Debt (111.5 ) Total liabilities assumed (351.6 ) Total identifiable net assets 193.7 Goodwill 306.0 Total purchase price $ 499.7 (1) The fair values assigned to the tangible and intangible assets acquired and liabilities assumed were based on management’s estimates and assumptions, as well as other information compiled by management, including valuations that utilize customary valuation procedures and techniques. These fair values are subject to change within the measurement period. (2) Details of the identified intangible assets are as follows: (in millions) Acquisition-Date Fair Value Weighted-Average Amortization Period (in years) Customer relationships $ 260.8 13 Customer contracts 25.9 3 Developed technology 1.7 2 Trade name 1.4 1 Total identified intangible assets $ 289.8 Goodwill in the amount of $306 million was recognized in the acquisition of CDW UK and is attributable to the business from new customers and the value of the acquired assembled workforce. The goodwill was allocated to the CDW UK operating segment which is included with CDW Canada in an all other category (“Other”). The full amount of goodwill recognized is not deductible for income tax purposes in the United Kingdom. The unaudited pro forma Consolidated Statements of Operations in the table below summarizes the combined results of operations of the Company and CDW UK, using historical foreign currency exchange rates, as if the acquisition had been completed on January 1, 2015, and gives effect to pro forma events that are factually supportable and directly attributable to the transaction. The unaudited pro forma results reflect adjustments for equity-based compensation, acquisition and integration costs, incremental intangible asset amortization based on the fair values of each identifiable intangible asset, which are subject to change within the measurement period, pre-acquisition equity earnings, the gain on the remeasurement of the Company’s previously held 35% equity method investment, elimination of pre-acquisition intercompany sales transactions and the impacts of certain other pre-acquisition transactions. Pro forma adjustments were tax-effected at the statutory rates within the applicable jurisdictions. This unaudited pro forma information is presented for informational purposes only and may not be indicative of the historical results of operations that would have been obtained if the acquisition had taken place on January 1, 2015, nor the results that may be obtained in the future. This unaudited pro forma information does not reflect future synergies, integration costs, or other such costs or savings. The unaudited pro forma Consolidated Statements of Operations for the three and six months ended June 30, 2015 is as follows: (in millions) Three months ended Six months ended Net sales $ 3,541.0 $ 6,513.6 Net income 115.7 171.7 The unaudited pro forma information above reflects the following adjustments: (1) Excludes acquisition and integration costs directly related to the transaction. (2) Includes additional amortization expense related to the fair value of acquired intangibles. (3) Excludes the Company's share of net income/loss from its previously held 35% equity investment prior to the completion of the acquisition. (4) Includes additional non-cash equity-based compensation related to equity awards granted to CDW UK coworkers after the completion of the acquisition.</t>
  </si>
  <si>
    <t>Inventory Financing Agreements</t>
  </si>
  <si>
    <t>Inventory Financing Agreements [Abstract]</t>
  </si>
  <si>
    <t>Inventory Financing Agreements The Company has entered into agreements with certain financial intermediaries to facilitate the purchase of inventory from various suppliers under certain terms and conditions.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in millions) June 30, 2016 December 31, 2015 Revolving Loan inventory financing agreement (1) $ 498.4 $ 427.0 Other inventory financing agreements (2) 11.4 12.6 Accounts payable-inventory financing $ 509.8 $ 439.6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 (2) As of June 30, 2016 and December 31, 2015 , amounts owed under other inventory financing agreements of $1 million or less, for both periods, were collateralized by the inventory purchased under these financing agreements and a second lien on the related accounts receivable.</t>
  </si>
  <si>
    <t>Long-Term Debt</t>
  </si>
  <si>
    <t>Long-term Debt, Unclassified [Abstract]</t>
  </si>
  <si>
    <t>Long-Term Debt Long-term debt as of June 30, 2016 is as follows: (dollars in millions) Interest Rate Principal Unamortized Discount and Deferred Financing Costs Total Senior secured asset-based revolving credit facility (1) — % $ — $ — $ — CDW UK revolving credit facility (2) — % — — — Senior secured term loan facility 3.25 % 1,490.4 (5.9 ) 1,484.5 CDW UK term loan 1.99 % 74.5 (0.4 ) 74.1 Senior notes due 2022 6.0 % 600.0 (6.1 ) 593.9 Senior notes due 2023 5.0 % 525.0 (5.7 ) 519.3 Senior notes due 2024 5.5 % 575.0 (6.3 ) 568.7 Total long-term debt 3,264.9 (24.4 ) 3,240.5 Less current maturities of long-term debt (26.1 ) — (26.1 ) Long-term debt, excluding current maturities $ 3,238.8 $ (24.4 ) $ 3,214.4 Long-term debt as of December 31, 2015 is as follows: (dollars in millions) Interest Principal Unamortized Discount and Deferred Financing Costs Total Senior secured asset-based revolving credit facility (1) — % $ — $ — $ — CDW UK revolving credit facility (2) — % — — — Senior secured term loan facility 3.25 % 1,498.1 (6.7 ) 1,491.4 CDW UK Term Loan 1.98 % 88.4 (0.6 ) 87.8 Senior notes due 2022 6.0 % 600.0 (6.6 ) 593.4 Senior notes due 2023 5.0 % 525.0 (6.2 ) 518.8 Senior notes due 2024 5.5 % 575.0 (6.7 ) 568.3 Total long-term debt 3,286.5 (26.8 ) 3,259.7 Less current maturities of long-term debt (27.2 ) — (27.2 ) Long-term debt, excluding current maturities $ 3,259.3 $ (26.8 ) $ 3,232.5 (1) The Senior Secured Asset-Based Revolving Credit Facility (“Revolving Loan”) includes an inventory floorplan sub-facility that enables the Company to maintain an inventory financing agreement with a financial intermediary to facilitate the purchase of inventory from certain vendors on more favorable terms than offered directly by the vendors. As of June 30, 2016 , the Company had no outstanding borrowings under the Revolving Loan, $2 million of undrawn letters of credit and $470 million reserved related to the floorplan sub-facility. As of June 30, 2016 , the borrowing base was $1,448 million based on the amount of eligible inventory and accounts receivable balances as of May 31, 2016. The Company could have borrowed up to an additional $778 million under the Revolving Loan as of June 30, 2016 . (2) The CDW UK Credit Facility is a multi-currency revolving credit facility, expiring on July 17, 2017, under which CDW UK is permitted to borrow an aggregate amount of £ 50.0 million ( $67 million as of June 30, 2016 ). Debt Covenants As of June 30, 2016 , the Company remained in compliance with the covenants under its various credit agreements, the most restrictive of which is under the credit agreement governing the Senior Secured Term Loan Facility ("Term Loan"). Under the Term Loan, there are restrictions on the ability of CDW to pay dividends, make share repurchases, redeem subordinated debt and engage in certain other transactions. As of June 30, 2016 , the amount of CDW’s restricted payment capacity under the Term Loan was $680 million . However, the Company is separately permitted to make restricted payments, so long as the total net leverage ratio is less than 3.25 on a pro forma basis. The total net leverage ratio was 2.9 as of June 30, 2016 . The CDW UK Term Loan Agreement imposes restrictions on CDW UK's ability to transfer funds to the Company through the payment of dividends, intercompany loans, advances or the repayment of subordinated debt that require, among other things, the maintenance of a minimum net leverage ratio. As of June 30, 2016 , the amount of such restricted net assets for CDW UK was $410 million , which was primarily comprised of goodwill and intangible assets. Fair Value The fair values of the 2022, 2023 and 2024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Consequently, the Company's long-term debt is classified as Level 2 within the fair value hierarchy. The fair value of the CDW UK Term Loan was estimated using a discounted cash flow analysis based on current incremental borrowing rates for similar arrangements. The approximate fair values and related carrying values of the Company's long-term debt, including current maturities and excluding unamortized discount and unamortized deferred financing costs, were as follows: (in millions) June 30, 2016 December 31, Fair value $ 3,309.7 $ 3,330.4 Carrying value 3,264.9 3,286.5</t>
  </si>
  <si>
    <t>Earnings per Share</t>
  </si>
  <si>
    <t>Earnings Per Share [Abstract]</t>
  </si>
  <si>
    <t>Earnings Per Share</t>
  </si>
  <si>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Three Months Ended June 30, Six Months Ended June 30, (in millions) 2016 2015 2016 2015 Basic weighted-average shares outstanding 164.9 171.0 166.1 171.6 Effect of dilutive securities (1) 1.8 1.5 1.7 1.4 Diluted weighted-average shares outstanding (2) 166.7 172.5 167.8 173.0 (1) The dilutive effect of outstanding stock options, restricted stock units, restricted stock, performance share units and Coworker Stock Purchase Plan units is reflected in the diluted weighted-average shares outstanding using the treasury stock method. (2) There were less than 1 million potential common shares excluded from diluted weighted-average shares outstanding for the three and six months ended June 30, 2016 and 2015, respectively, as their inclusion would have had an anti-dilutive effect.</t>
  </si>
  <si>
    <t>Commitments and Contingencies</t>
  </si>
  <si>
    <t>Commitments and Contingencies [Abstract]</t>
  </si>
  <si>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On October 29, 2015, the Company received a request for production of documents in connection with an investigation by the SEC of the Company’s vendor partner program incentives. The Company has produced documents to the SEC and is continuing to cooperate with the SEC in this matter. As of June 30, 2016 ,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financial condition and results of operations could be adversely affected in any particular period by the unfavorable resolution of one or more of these proceedings or matters.</t>
  </si>
  <si>
    <t>Segment Information</t>
  </si>
  <si>
    <t>Segment Reporting [Abstract]</t>
  </si>
  <si>
    <t>Segment Information The Company has two reportable segments: Corporate, which is comprised primarily of private sector business customers in the US, and Public, which is comprised of government agencies and education and healthcare institutions in the US. The Company has two other operating segments: CDW Canada and CDW UK, both of which do not meet the reportable segment quantitative thresholds and, accordingly, are included in an all other category (“Other”). Effective January 1, 2016, CDW Advanced Services is no longer an operating segment. Its results have been allocated to the Corporate and Public segments to align the Company's financial reporting with the manner in which the Chief Operating Decision Maker assesses performance and makes resource allocation decisions. Segment information reported in prior periods has been reclassified to conform to the current period presentation. Information about the Company’s segments for the three and six months ended June 30, 2016 and 2015 is as follows: (in millions) Corporate Public Other Headquarters Total Three Months Ended June 30, 2016: Net sales $ 1,779.2 $ 1,547.0 $ 338.4 $ — $ 3,664.6 Income (loss) from operations (1) 135.2 108.3 9.4 (29.4 ) 223.5 Depreciation and amortization expense (25.9 ) (11.1 ) (8.3 ) (18.4 ) (63.7 ) Three Months Ended June 30, 2015: Net sales $ 1,798.6 $ 1,388.5 $ 126.9 $ — $ 3,314.0 Income (loss) from operations (1) 138.8 91.0 4.3 (28.2 ) 205.9 Depreciation and amortization expense (25.8 ) (11.2 ) (0.4 ) (15.2 ) (52.6 ) (in millions) Corporate Public Other Headquarters Total Six Months Ended June 30, 2016: Net sales $ 3,471.4 $ 2,616.5 $ 693.4 $ — $ 6,781.3 Income (loss) from operations (1) 253.4 166.7 17.5 (53.1 ) 384.5 Depreciation and amortization expense (51.7 ) (22.3 ) (16.9 ) (36.8 ) (127.7 ) Six Months Ended June 30, 2015: Net sales $ 3,409.0 $ 2,405.7 $ 254.5 $ — $ 6,069.2 Income (loss) from operations (1) 257.4 146.4 9.2 (55.5 ) 357.5 Depreciation and amortization expense (51.5 ) (22.3 ) (0.7 ) (30.6 ) (105.1 ) (1) Certain costs related to technology specialists have been reclassified between our Corporate and Public segments. Prior periods have been reclassified to conform to the current period presentation.</t>
  </si>
  <si>
    <t>Supplemental Guarantor Information</t>
  </si>
  <si>
    <t>Supplemental Guarantor Information [Abstract]</t>
  </si>
  <si>
    <t>Supplemental Guarantor Information [Text Block]</t>
  </si>
  <si>
    <t>9. Supplemental Guarantor Information The 2022 Senior Notes, the 2023 Senior Notes and the 2024 Senior Notes are, and, prior to being redeemed in full, the 2019 Senior Notes were guaranteed by Parent and each of CDW LLC’s direct and indirect, 100% owned, domestic subsidiaries (the “Guarantor Subsidiaries”). All guarantees by Parent and the Guarantor Subsidiaries are and were joint and several, and full and unconditional; provided that guarantees by the Guarantor Subsidiaries (i) are subject to certain customary release provisions contained in the indentures governing the 2022 Senior Notes, the 2023 Senior Notes and the 2024 Senior Notes and (ii) were subject to certain customary release provisions contained in the indentures governing the 2019 Senior Notes until such indentures were satisfied and discharged in the first quarter of 2015. CDW LLC's 100% owned foreign subsidiaries, CDW International Holdings Limited, which is comprised of CDW UK and Canada, (together the “Non-Guarantor Subsidiaries”) do not guarantee the debt obligations. CDW LLC and CDW Finance Corporation, as co-issuers, are 100% owned by Parent and each of the Guarantor Subsidiaries and the Non-Guarantor Subsidiaries are, directly or indirectly, 100% owned by CDW LLC. The following tables set forth condensed Consolidating Balance Sheets as of June 30, 2016 and December 31, 2015, Consolidating Statements of Operations for the three and six months ended June 30, 2016 and 2015 , condensed Consolidating Statements of Comprehensive Income for the three and six months ended June 30, 2016 and 2015 and condensed Consolidating Statements of Cash Flows for the six months ended June 30, 2016 and 2015 , in accordance with Rule 3-10 of Regulation S-X. The consolidating financial information includes the accounts of CDW Corporation (the “Parent Guarantor”), which has no independent assets or operations, the accounts of CDW LLC (the “Subsidiary Issuer”), the combined accounts of the Guarantor Subsidiaries, the accounts of the Non-Guarantor Subsidiaries, and the accounts of CDW Finance Corporation (the “Co-Issuer”) for the periods indicated. The information was prepared on the same basis as the Consolidated Financial Statements. Condensed Consolidating Balance Sheet June 30, 2016 (in millions) Parent Guarantor Subsidiary Issuer Guarantor Subsidiaries Non-Guarantor Subsidiaries Co-Issuer Consolidating Adjustments Consolidated Assets Current assets: Cash and cash equivalents $ — $ 81.4 $ — $ 69.7 $ — $ (21.7 ) $ 129.4 Accounts receivable, net — 0.2 1,883.8 198.5 — — 2,082.5 Merchandise inventory — — 433.7 53.6 — — 487.3 Miscellaneous receivables — 87.4 151.0 21.9 — — 260.3 Prepaid expenses and other — 17.0 61.9 36.9 — — 115.8 Total current assets — 186.0 2,530.4 380.6 — (21.7 ) 3,075.3 Property and equipment, net — 103.8 50.0 10.0 — — 163.8 Goodwill — 751.8 1,439.0 284.2 — — 2,475.0 Other intangible assets, net — 300.1 635.0 226.9 — — 1,162.0 Other assets 3.5 20.1 262.4 4.1 — (278.3 ) 11.8 Investment in and advances to subsidiaries 1,009.9 3,169.0 — — — (4,178.9 ) — Total assets $ 1,013.4 $ 4,530.8 $ 4,916.8 $ 905.8 $ — $ (4,478.9 ) $ 6,887.9 Liabilities and Stockholders’ Equity Current liabilities: Accounts payable—trade $ — $ 19.7 $ 959.1 $ 121.0 $ — $ (21.7 ) $ 1,078.1 Accounts payable—inventory financing — — 499.2 10.6 — — 509.8 Current maturities of long-term debt — 15.5 — 10.6 — — 26.1 Deferred revenue — — 77.0 67.6 — — 144.6 Accrued expenses — 172.9 207.7 38.5 — — 419.1 Total current liabilities — 208.1 1,743.0 248.3 — (21.7 ) 2,177.7 Long-term liabilities: Debt — 3,150.9 — 63.5 — — 3,214.4 Deferred income taxes — 107.5 240.6 76.2 — (3.5 ) 420.8 Other liabilities — 54.4 3.4 278.6 — (274.8 ) 61.6 Total long-term liabilities — 3,312.8 244.0 418.3 — (278.3 ) 3,696.8 Total stockholders’ equity 1,013.4 1,009.9 2,929.8 239.2 — (4,178.9 ) 1,013.4 Total liabilities and stockholders’ equity $ 1,013.4 $ 4,530.8 $ 4,916.8 $ 905.8 $ — $ (4,478.9 ) $ 6,887.9 Condensed Consolidating Balance Sheet December 31, 2015 (in millions) Parent Guarantor Subsidiary Issuer Guarantor Subsidiaries Non-Guarantor Subsidiary Co-Issuer Consolidating Adjustments Consolidated Assets Current assets: Cash and cash equivalents $ — $ 45.1 $ — $ 31.9 $ — $ (39.4 ) $ 37.6 Accounts receivable, net — — 1,788.6 228.8 — — 2,017.4 Merchandise inventory — — 340.3 52.8 — — 393.1 Miscellaneous receivables — 83.7 90.1 24.6 — — 198.4 Prepaid expenses and other — 13.0 50.4 84.0 — (3.1 ) 144.3 Total current assets — 141.8 2,269.4 422.1 — (42.5 ) 2,790.8 Property and equipment, net — 110.0 54.1 11.3 — — 175.4 Goodwill — 751.8 1,439.0 309.6 — — 2,500.4 Other intangible assets, net — 306.0 704.9 265.5 — — 1,276.4 Other assets 3.8 17.3 263.0 3.0 — (274.8 ) 12.3 Investment in and advances to subsidiaries 1,092.1 3,302.0 — — — (4,394.1 ) — Total assets $ 1,095.9 $ 4,628.9 $ 4,730.4 $ 1,011.5 $ — $ (4,711.4 ) $ 6,755.3 Liabilities and Stockholders’ Equity Current liabilities: Accounts payable-trade $ — $ 31.0 $ 727.4 $ 147.5 $ — $ (39.4 ) $ 866.5 Accounts payable-inventory financing — — 428.4 11.4 — (0.2 ) 439.6 Current maturities of long-term debt — 15.4 — 11.8 — — 27.2 Deferred revenue — — 77.4 74.5 — — 151.9 Accrued expenses — 156.0 190.9 58.6 — (3.4 ) 402.1 Total current liabilities — 202.4 1,424.1 303.8 — (43.0 ) 1,887.3 Long-term liabilities: Debt — 3,156.5 — 76.0 — — 3,232.5 Deferred income taxes — 117.3 272.8 83.4 — (3.9 ) 469.6 Other liabilities — 60.7 2.9 276.8 — (270.4 ) 70.0 Total long-term liabilities — 3,334.5 275.7 436.2 — (274.3 ) 3,772.1 Total stockholders’ equity 1,095.9 1,092.0 3,030.6 271.5 — (4,394.1 ) 1,095.9 Total liabilities and stockholders’ equity $ 1,095.9 $ 4,628.9 $ 4,730.4 $ 1,011.5 $ — $ (4,711.4 ) $ 6,755.3 Consolidating Statement of Operations Three Months Ended June 30, 2016 (in millions) Parent Guarantor Subsidiary Issuer Guarantor Subsidiaries Non-Guarantor Subsidiaries Co-Issuer Consolidating Adjustments Consolidated Net sales $ — $ — $ 3,326.2 $ 338.4 $ — $ — $ 3,664.6 Cost of sales — — 2,771.3 282.8 — — 3,054.1 Gross profit — — 554.9 55.6 — — 610.5 Selling and administrative expenses — 29.4 270.5 44.8 — — 344.7 Advertising expense — — 40.9 1.4 — — 42.3 Income (loss) from operations — (29.4 ) 243.5 9.4 — — 223.5 Interest (expense) income, net — (37.5 ) 2.5 (1.9 ) — — (36.9 ) Other income (expense), net — — — 0.9 — — 0.9 Income (loss) before income taxes — (66.9 ) 246.0 8.4 — — 187.5 Income tax benefit (expense) — 25.2 (92.9 ) (2.3 ) — — (70.0 ) Income (loss) before equity in earnings of subsidiaries — (41.7 ) 153.1 6.1 — — 117.5 Equity in earnings of subsidiaries 117.5 159.2 — — — (276.7 ) — Net income $ 117.5 $ 117.5 $ 153.1 $ 6.1 $ — $ (276.7 ) $ 117.5 Consolidating Statement of Operations Three Months Ended June 30, 2015 (1) (in millions) Parent Guarantor Subsidiary Issuer Guarantor Subsidiaries Non-Guarantor Subsidiary Co-Issuer Consolidating Adjustments Consolidated Net sales $ — $ — $ 3,187.2 $ 126.8 $ — $ — $ 3,314.0 Cost of sales — — 2,667.9 111.6 — — 2,779.5 Gross profit — — 519.3 15.2 — — 534.5 Selling and administrative expenses — 27.9 252.9 9.8 — — 290.6 Advertising expense — — 36.9 1.1 — — 38.0 Income (loss) from operations — (27.9 ) 229.5 4.3 — — 205.9 Interest (expense) income, net — (37.8 ) — — — — (37.8 ) Other income (expense), net — 3.8 0.3 (0.1 ) — — 4.0 Income (loss) before income taxes — (61.9 ) 229.8 4.2 — — 172.1 Income tax benefit (expense) — 23.0 (85.7 ) (1.2 ) — — (63.9 ) Income (loss) before equity in earnings of subsidiaries — (38.9 ) 144.1 3.0 — — 108.2 Equity in earnings of subsidiaries 108.2 147.1 — — — (255.3 ) — Net income $ 108.2 $ 108.2 $ 144.1 $ 3.0 $ — $ (255.3 ) $ 108.2 (1) Certain amounts have been reclassified to conform to the current period presentation. Consolidating Statement of Operations Six Months Ended June 30, 2016 (in millions) Parent Guarantor Subsidiary Issuer Guarantor Subsidiaries Non-Guarantor Subsidiaries Co-Issuer Consolidating Adjustments Consolidated Net sales $ — $ — $ 6,087.9 $ 693.4 $ — $ — $ 6,781.3 Cost of sales — — 5,062.8 583.5 — — 5,646.3 Gross profit — — 1,025.1 109.9 — — 1,135.0 Selling and administrative expenses — 53.1 531.1 89.8 — — 674.0 Advertising expense — — 73.9 2.6 — — 76.5 Income (loss) from operations — (53.1 ) 420.1 17.5 — — 384.5 Interest (expense) income, net — (74.8 ) 3.8 (4.0 ) — — (75.0 ) Other income, net — — 0.7 1.2 — — 1.9 Income (loss) before income taxes — (127.9 ) 424.6 14.7 — — 311.4 Income tax benefit (expense) — 48.6 (160.5 ) (4.2 ) — — (116.1 ) Income (loss) before equity in earnings of subsidiaries — (79.3 ) 264.1 10.5 — — 195.3 Equity in earnings of subsidiaries 195.3 274.6 — — — (469.9 ) — Net income $ 195.3 $ 195.3 $ 264.1 $ 10.5 $ — $ (469.9 ) $ 195.3 Consolidating Statement of Operations Six Months Ended June 30, 2015 (1) (in millions) Parent Guarantor Subsidiary Issuer Guarantor Subsidiaries Non-Guarantor Subsidiary Co-Issuer Consolidating Adjustments Consolidated Net sales $ — $ — $ 5,814.7 $ 254.5 $ — $ — $ 6,069.2 Cost of sales — — 4,854.2 224.0 — — 5,078.2 Gross profit — — 960.5 30.5 — — 991.0 Selling and administrative expenses — 55.2 491.4 19.5 — — 566.1 Advertising expense — — 65.6 1.8 — — 67.4 Income (loss) from operations — (55.2 ) 403.5 9.2 — — 357.5 Interest (expense) income, net — (82.8 ) — 0.2 — — (82.6 ) Net loss on extinguishments of long-term debt — (24.3 ) — — — — (24.3 ) Other income (expense), net — 7.9 1.0 (0.4 ) — — 8.5 Income (loss) before income taxes — (154.4 ) 404.5 9.0 — — 259.1 Income tax benefit (expense) — 57.8 (151.5 ) (2.5 ) — — (96.2 ) Income (loss) before equity in earnings of subsidiaries — (96.6 ) 253.0 6.5 — — 162.9 Equity in earnings of subsidiaries 162.9 259.5 — — — (422.4 ) — Net income $ 162.9 $ 162.9 $ 253.0 $ 6.5 $ — $ (422.4 ) $ 162.9 Condensed Consolidating Statement of Comprehensive Income Three Months Ended June 30, 2016 (in millions) Parent Guarantor Subsidiary Issuer Guarantor Subsidiaries Non-Guarantor Subsidiaries Co-Issuer Consolidating Adjustments Consolidated Comprehensive income $ 82.5 $ 82.5 $ 153.1 $ (28.9 ) $ — $ (206.7 ) $ 82.5 Condensed Consolidating Statement of Comprehensive Income Three Months Ended June 30, 2015 (in millions) Parent Guarantor Subsidiary Issuer Guarantor Subsidiaries Non-Guarantor Subsidiary Co-Issuer Consolidating Adjustments Consolidated Comprehensive income $ 112.9 $ 112.9 $ 144.1 $ 7.8 $ — $ (264.8 ) $ 112.9 Condensed Consolidating Statement of Comprehensive Income Six Months Ended June 30, 2016 (in millions) Parent Guarantor Subsidiary Issuer Guarantor Subsidiaries Non-Guarantor Subsidiary Co-Issuer Consolidating Adjustments Consolidated Comprehensive income $ 152.4 $ 152.4 $ 264.1 $ (32.4 ) $ — $ (384.1 ) $ 152.4 Condensed Consolidating Statement of Comprehensive Income Six Months Ended June 30, 2015 (in millions) Parent Guarantor Subsidiary Issuer Guarantor Subsidiaries Non-Guarantor Subsidiary Co-Issuer Consolidating Adjustments Consolidated Comprehensive income $ 156.6 $ 156.6 $ 253.0 $ 0.2 $ — $ (409.8 ) $ 156.6 Condensed Consolidating Statement of Cash Flows Six Months Ended June 30, 2016 (in millions) Parent Guarantor Subsidiary Issuer Guarantor Subsidiaries Non-Guarantor Subsidiaries Co-Issuer Consolidating Adjustments Consolidated Net cash provided by (used in) operating activities $ — $ (79.4 ) $ 326.3 $ 45.4 $ — $ 20.8 $ 313.1 Cash flows from investing activities: Capital expenditures — (22.1 ) (1.9 ) (1.7 ) — — (25.7 ) Net cash used in investing activities — (22.1 ) (1.9 ) (1.7 ) — — (25.7 ) Cash flows from financing activities: Proceeds from borrowings under revolving credit facility — 105.4 — — — — 105.4 Repayments of borrowings under revolving credit facility — (105.4 ) — — — — (105.4 ) Repayments of long-term debt — (7.7 ) — (5.7 ) — — (13.4 ) Net change in accounts payable-inventory financing — 0.1 70.9 0.3 — — 71.3 Proceeds from stock option exercises — 3.8 — — — — 3.8 Excess tax benefits from equity-based compensation — 0.7 — — — — 0.7 Proceeds from Coworker Stock Purchase Plan — 4.5 — — — — 4.5 Repurchases of common stock (223.1 ) — — — — — (223.1 ) Dividends (35.7 ) — — — — — (35.7 ) Other — — — (0.8 ) — — (0.8 ) Distributions and advances from (to) affiliates 258.8 136.4 (395.3 ) 3.2 — (3.1 ) — Net cash (used in) provided by financing activities — 137.8 (324.4 ) (3.0 ) — (3.1 ) (192.7 ) Effect of exchange rate changes on cash and cash equivalents — — — (2.9 ) — — (2.9 ) Net increase in cash and cash equivalents — 36.3 — 37.8 — 17.7 91.8 Cash and cash equivalents—beginning of period — 45.1 — 31.9 — (39.4 ) 37.6 Cash and cash equivalents—end of period $ — $ 81.4 $ — $ 69.7 $ — $ (21.7 ) $ 129.4 Condensed Consolidating Statement of Cash Flows Six Months Ended June 30, 2015 (in millions) Parent Guarantor Subsidiary Issuer Guarantor Subsidiaries Non-Guarantor Subsidiary Co-Issuer Consolidating Adjustments Consolidated Net cash provided by (used in) operating activities $ — $ (76.4 ) $ 150.1 $ 14.6 $ — $ 10.8 $ 99.1 Cash flows from investing activities: Capital expenditures — (18.4 ) (4.2 ) (0.3 ) — — (22.9 ) Premium payments on interest rate cap agreements — (0.5 ) — — — — (0.5 ) Net cash used in investing activities — (18.9 ) (4.2 ) (0.3 ) — — (23.4 ) Cash flows from financing activities: Repayments of long-term debt — (7.7 ) — — — — (7.7 ) Proceeds from issuance of long-term debt — 525.0 — — — — 525.0 Payments to extinguish long-term debt — (525.3 ) — — — — (525.3 ) Payment of debt financing costs — (6.8 ) — — — — (6.8 ) Net change in accounts payable - inventory financing — — 41.2 — — — 41.2 Proceeds from stock option exercises — 1.0 — — — — 1.0 Excess tax benefits from equity-based compensation — 0.2 — — — — 0.2 Repurchases of common stock (91.7 ) — — — — — (91.7 ) Proceeds from Coworker Stock Purchase Plan — 4.2 — — — — 4.2 Dividends (23.2 ) — — — — — (23.2 ) Distributions and advances from (to) affiliates 114.9 72.2 (187.1 ) — — — — Net cash (used in) provided by financing activities — 62.8 (145.9 ) — — — (83.1 ) Effect of exchange rate changes on cash and cash equivalents — — — (1.4 ) — — (1.4 ) Net (decrease) increase in cash and cash equivalents — (32.5 ) — 12.9 — 10.8 (8.8 ) Cash and cash equivalents—beginning of period — 346.4 — 24.6 — (26.5 ) 344.5 Cash and cash equivalents—end of period $ — $ 313.9 $ — $ 37.5 $ — $ (15.7 ) $ 335.7</t>
  </si>
  <si>
    <t>Subsequent Events</t>
  </si>
  <si>
    <t>Subsequent Events [Abstract]</t>
  </si>
  <si>
    <t>Subsequent Events On August 3, 2016, the Company announced that its Board of Directors declared a quarterly cash dividend of $0.1075 per common share to be paid on September 12, 2016 to all stockholders of record as of the close of business on August 25, 2016 . Future dividends will be subject to Board of Directors approval.</t>
  </si>
  <si>
    <t>Description Of Business And Summary Of Significant Accounting Policies (Policies)</t>
  </si>
  <si>
    <t>Description of Business, Policy</t>
  </si>
  <si>
    <t>Description of Business CDW Corporation (“Parent”) is a Fortune 500 company with multi-national capabilities and a leading provider of integrated information technology (“IT”) solutions to small, medium and large business, government, education and healthcare customers in the United States, Canada and the United Kingdom. The Company's offerings range from discrete hardware and software products to integrated IT solutions such as mobility, security, data center optimization, cloud computing, virtualization and collaboration.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 On August 1, 2015, the Company completed the acquisition of Kelway TopCo Limited (“Kelway”) by purchasing the remaining 65% of its outstanding common stock which increased the Company’s ownership interest from 35% to 100% , and provided the Company control. On April 4, 2016, Kelway was rebranded CDW UK. Throughout this report, the term "CDW UK" refers to Kelway. For further details regarding the acquisition, see Note 3 (Acquisition).</t>
  </si>
  <si>
    <t>Basis of Presentation, Policy</t>
  </si>
  <si>
    <t xml:space="preserve">Basis of Presentation The accompanying unaudited interim Consolidated Financial Statements as of June 30, 2016 and for the three and six months ended June 30, 2016 and 2015 (the “Consolidated Financial Statements”) have been prepared in conformity with accounting principles generally accepted in the United States of America (“GAAP”) and the rules and regulations of the U.S. Securities and Exchange Commission (the “SEC”) for interim financial statements. Accordingly, certain information and footnote disclosures normally included in financial statements prepared in accordance with GAAP have been condensed or omitted pursuant to the rules and regulations of the SEC. These Consolidated Financial Statements should be read in conjunction with the audited Consolidated Financial Statements included in the Company's Annual Report on Form 10-K for the year ended December 31, 2015 (the “December 31, 2015 Consolidated Financial Statements”). The significant accounting policies used in preparing these Consolidated Financial Statements were applied on a basis consistent with those reflected in the December 31, 2015 Consolidated Financial Statements. In the opinion of management, the Consolidated Financial Statements contain all adjustments (consisting of a normal, recurring nature) necessary to present fairly the Company's financial position, results of operations, comprehensive income, cash flows and changes in stockholders' equity as of the dates and for the periods indicated. The unaudited results of operations for such interim periods reported are not necessarily indicative of results for the full year. </t>
  </si>
  <si>
    <t>Principles of Consolidation, Policy</t>
  </si>
  <si>
    <t>Principles of Consolidation The accompanying Consolidated Financial Statements include the accounts of Parent and its 100% owned subsidiaries. All intercompany transactions and accounts are eliminated in consolidation.</t>
  </si>
  <si>
    <t>Use of Estimates, Policy</t>
  </si>
  <si>
    <t xml:space="preserve">Use of Estimates The preparation of the Consolidated Financial Statements in accordance with GAAP requires management to make use of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could differ from those estimates. The notes to the Consolidated Financial Statements contained in the December 31, 2015 Consolidated Financial Statements include an additional discussion of the significant accounting policies and estimates used in the preparation of the Company's Consolidated Financial Statements. There have been no material changes to the Company's significant accounting policies and estimates during the six months ended June 30, 2016 . </t>
  </si>
  <si>
    <t>Acquisition (Tables)</t>
  </si>
  <si>
    <t>Schedule of Consideration Transferred</t>
  </si>
  <si>
    <t>A summary of the total consideration transferred is as follows: (in millions) Acquisition-Date Fair Value Cash $ 291.6 Fair value of CDW common stock (1) 33.2 Fair value of previously held equity investment on the date of acquisition (2) 174.9 Total consideration $ 499.7 (1) The Company issued 2 million shares of CDW common stock. The fair value of the common stock was based on the closing market price on July 31, 2015 , adjusted for the lack of marketability as the shares of CDW common stock issued to the sellers are subject to a three -year lock up restriction from August 1, 2015 . One of the sellers granted 1 million stock options to certain CDW UK coworkers over his shares of CDW common stock received in the transaction. The fair value of these stock options was $22 million , which has been accounted for as post-combination stock-based compensation and is being amortized over the weighted­-average requisite service period of 3.2 years. Compensation expense for these options is included in Selling and administrative expenses in the Consolidated Statements of Operations. (2) As a result of the Company obtaining control over CDW UK, the Company’s previously held 35% equity investment was remeasured to fair value, resulting in a gain of $98 million included in Gain on remeasurement of equity investment in the Consolidated Statements of Operations. The fair value of the previously held equity investment was determined by management with the assistance of a third party valuation firm, based on information available as of the acquisition date.</t>
  </si>
  <si>
    <t>Schedule of Recognized Identified Assets Acquired and Liabilities Assumed</t>
  </si>
  <si>
    <t xml:space="preserve">The recognized amounts of identifiable assets acquired and liabilities assumed, translated using the foreign currency exchange rates on the date of acquisition, are as follows: (in millions) Acquisition-Date Fair Value (1) Cash $ 27.8 Accounts receivable 135.7 Merchandise inventory 27.1 Property and equipment, net 11.4 Identified intangible assets (2) 289.8 Other assets 53.5 Total assets acquired 545.3 Accounts payable—trade (86.1 ) Deferred revenue (57.2 ) Other liabilities (41.7 ) Deferred tax liabilities (55.1 ) Debt (111.5 ) Total liabilities assumed (351.6 ) Total identifiable net assets 193.7 Goodwill 306.0 Total purchase price $ 499.7 (1) The fair values assigned to the tangible and intangible assets acquired and liabilities assumed were based on management’s estimates and assumptions, as well as other information compiled by management, including valuations that utilize customary valuation procedures and techniques. These fair values are subject to change within the measurement period. (2) Details of the identified intangible assets are as follows: (in millions) Acquisition-Date Fair Value Weighted-Average Amortization Period (in years) Customer relationships $ 260.8 13 Customer contracts 25.9 3 Developed technology 1.7 2 Trade name 1.4 1 Total identified intangible assets $ 289.8 </t>
  </si>
  <si>
    <t>Schedule of Finite-Lived Intangible Assets Acquired as Part of Business Combination</t>
  </si>
  <si>
    <t xml:space="preserve">Details of the identified intangible assets are as follows: (in millions) Acquisition-Date Fair Value Weighted-Average Amortization Period (in years) Customer relationships $ 260.8 13 Customer contracts 25.9 3 Developed technology 1.7 2 Trade name 1.4 1 Total identified intangible assets $ 289.8 </t>
  </si>
  <si>
    <t>Business Acquisition, Pro Forma Information</t>
  </si>
  <si>
    <t>The unaudited pro forma Consolidated Statements of Operations for the three and six months ended June 30, 2015 is as follows: (in millions) Three months ended Six months ended Net sales $ 3,541.0 $ 6,513.6 Net income 115.7 171.7</t>
  </si>
  <si>
    <t>Inventory Financing Agreements (Tables)</t>
  </si>
  <si>
    <t>(in millions) June 30, 2016 December 31, 2015 Revolving Loan inventory financing agreement (1) $ 498.4 $ 427.0 Other inventory financing agreements (2) 11.4 12.6 Accounts payable-inventory financing $ 509.8 $ 439.6 (1) The Senior Secured Asset-Based Revolving Credit Facility includes an inventory floorplan sub-facility that enables the Company to maintain an inventory financing agreement with a financial intermediary to facilitate the purchase of inventory from certain vendors on more favorable terms than offered directly by the vendors. (2) As of June 30, 2016 and December 31, 2015 , amounts owed under other inventory financing agreements of $1 million or less, for both periods, were collateralized by the inventory purchased under these financing agreements and a second lien on the related accounts receivable.</t>
  </si>
  <si>
    <t>Long-Term Debt (Tables)</t>
  </si>
  <si>
    <t>Schedule of Long-term Debt Instruments [Table Text Block]</t>
  </si>
  <si>
    <t>Fair Value The fair values of the 2022, 2023 and 2024 Senior Notes were estimated using quoted market prices for identical liabilities that are traded in over-the-counter secondary markets that are not considered active. The fair value of the Term Loan was estimated using dealer quotes for identical liabilities in markets that are not considered active. Consequently, the Company's long-term debt is classified as Level 2 within the fair value hierarchy. The fair value of the CDW UK Term Loan was estimated using a discounted cash flow analysis based on current incremental borrowing rates for similar arrangements. The approximate fair values and related carrying values of the Company's long-term debt, including current maturities and excluding unamortized discount and unamortized deferred financing costs, were as follows: (in millions) June 30, 2016 December 31, Fair value $ 3,309.7 $ 3,330.4 Carrying value 3,264.9 3,286.5</t>
  </si>
  <si>
    <t>Carrying Value of Long-Term Debt</t>
  </si>
  <si>
    <t>Long-term debt as of June 30, 2016 is as follows: (dollars in millions) Interest Rate Principal Unamortized Discount and Deferred Financing Costs Total Senior secured asset-based revolving credit facility (1) — % $ — $ — $ — CDW UK revolving credit facility (2) — % — — — Senior secured term loan facility 3.25 % 1,490.4 (5.9 ) 1,484.5 CDW UK term loan 1.99 % 74.5 (0.4 ) 74.1 Senior notes due 2022 6.0 % 600.0 (6.1 ) 593.9 Senior notes due 2023 5.0 % 525.0 (5.7 ) 519.3 Senior notes due 2024 5.5 % 575.0 (6.3 ) 568.7 Total long-term debt 3,264.9 (24.4 ) 3,240.5 Less current maturities of long-term debt (26.1 ) — (26.1 ) Long-term debt, excluding current maturities $ 3,238.8 $ (24.4 ) $ 3,214.4 Long-term debt as of December 31, 2015 is as follows: (dollars in millions) Interest Principal Unamortized Discount and Deferred Financing Costs Total Senior secured asset-based revolving credit facility (1) — % $ — $ — $ — CDW UK revolving credit facility (2) — % — — — Senior secured term loan facility 3.25 % 1,498.1 (6.7 ) 1,491.4 CDW UK Term Loan 1.98 % 88.4 (0.6 ) 87.8 Senior notes due 2022 6.0 % 600.0 (6.6 ) 593.4 Senior notes due 2023 5.0 % 525.0 (6.2 ) 518.8 Senior notes due 2024 5.5 % 575.0 (6.7 ) 568.3 Total long-term debt 3,286.5 (26.8 ) 3,259.7 Less current maturities of long-term debt (27.2 ) — (27.2 ) Long-term debt, excluding current maturities $ 3,259.3 $ (26.8 ) $ 3,232.5 (1) The Senior Secured Asset-Based Revolving Credit Facility (“Revolving Loan”) includes an inventory floorplan sub-facility that enables the Company to maintain an inventory financing agreement with a financial intermediary to facilitate the purchase of inventory from certain vendors on more favorable terms than offered directly by the vendors. As of June 30, 2016 , the Company had no outstanding borrowings under the Revolving Loan, $2 million of undrawn letters of credit and $470 million reserved related to the floorplan sub-facility. As of June 30, 2016 , the borrowing base was $1,448 million based on the amount of eligible inventory and accounts receivable balances as of May 31, 2016. The Company could have borrowed up to an additional $778 million under the Revolving Loan as of June 30, 2016 . (2) The CDW UK Credit Facility is a multi-currency revolving credit facility, expiring on July 17, 2017, under which CDW UK is permitted to borrow an aggregate amount of £ 50.0 million ( $67 million as of June 30, 2016 ).</t>
  </si>
  <si>
    <t>Earnings per Share (Tables)</t>
  </si>
  <si>
    <t>Schedule of Weighted Average Number of Shares</t>
  </si>
  <si>
    <t xml:space="preserve">A reconciliation of basic weighted-average shares outstanding to diluted weighted-average shares outstanding is as follows: Three Months Ended June 30, Six Months Ended June 30, (in millions) 2016 2015 2016 2015 Basic weighted-average shares outstanding 164.9 171.0 166.1 171.6 Effect of dilutive securities (1) 1.8 1.5 1.7 1.4 Diluted weighted-average shares outstanding (2) 166.7 172.5 167.8 173.0 (1) The dilutive effect of outstanding stock options, restricted stock units, restricted stock, performance share units and Coworker Stock Purchase Plan units is reflected in the diluted weighted-average shares outstanding using the treasury stock method. (2) There were less than 1 million potential common shares excluded from diluted weighted-average shares outstanding for the three and six months ended June 30, 2016 and 2015, respectively, as their inclusion would have had an anti-dilutive effect. </t>
  </si>
  <si>
    <t>Segment Information (Tables)</t>
  </si>
  <si>
    <t>Segment Reporting Information [Line Items]</t>
  </si>
  <si>
    <t>Schedule of Segment Reporting Information, by Segment</t>
  </si>
  <si>
    <t>Information about the Company’s segments for the three and six months ended June 30, 2016 and 2015 is as follows: (in millions) Corporate Public Other Headquarters Total Three Months Ended June 30, 2016: Net sales $ 1,779.2 $ 1,547.0 $ 338.4 $ — $ 3,664.6 Income (loss) from operations (1) 135.2 108.3 9.4 (29.4 ) 223.5 Depreciation and amortization expense (25.9 ) (11.1 ) (8.3 ) (18.4 ) (63.7 ) Three Months Ended June 30, 2015: Net sales $ 1,798.6 $ 1,388.5 $ 126.9 $ — $ 3,314.0 Income (loss) from operations (1) 138.8 91.0 4.3 (28.2 ) 205.9 Depreciation and amortization expense (25.8 ) (11.2 ) (0.4 ) (15.2 ) (52.6 ) (in millions) Corporate Public Other Headquarters Total Six Months Ended June 30, 2016: Net sales $ 3,471.4 $ 2,616.5 $ 693.4 $ — $ 6,781.3 Income (loss) from operations (1) 253.4 166.7 17.5 (53.1 ) 384.5 Depreciation and amortization expense (51.7 ) (22.3 ) (16.9 ) (36.8 ) (127.7 ) Six Months Ended June 30, 2015: Net sales $ 3,409.0 $ 2,405.7 $ 254.5 $ — $ 6,069.2 Income (loss) from operations (1) 257.4 146.4 9.2 (55.5 ) 357.5 Depreciation and amortization expense (51.5 ) (22.3 ) (0.7 ) (30.6 ) (105.1 ) (1) Certain costs related to technology specialists have been reclassified between our Corporate and Public segments. Prior periods have been reclassified to conform to the current period presentation.</t>
  </si>
  <si>
    <t>Supplemental Guarantor Information (Tables)</t>
  </si>
  <si>
    <t>Condensed Income Statements, Captions [Line Items]</t>
  </si>
  <si>
    <t>Condensed Consolidating Balance Sheets</t>
  </si>
  <si>
    <t>Condensed Consolidating Balance Sheet December 31, 2015 (in millions) Parent Guarantor Subsidiary Issuer Guarantor Subsidiaries Non-Guarantor Subsidiary Co-Issuer Consolidating Adjustments Consolidated Assets Current assets: Cash and cash equivalents $ — $ 45.1 $ — $ 31.9 $ — $ (39.4 ) $ 37.6 Accounts receivable, net — — 1,788.6 228.8 — — 2,017.4 Merchandise inventory — — 340.3 52.8 — — 393.1 Miscellaneous receivables — 83.7 90.1 24.6 — — 198.4 Prepaid expenses and other — 13.0 50.4 84.0 — (3.1 ) 144.3 Total current assets — 141.8 2,269.4 422.1 — (42.5 ) 2,790.8 Property and equipment, net — 110.0 54.1 11.3 — — 175.4 Goodwill — 751.8 1,439.0 309.6 — — 2,500.4 Other intangible assets, net — 306.0 704.9 265.5 — — 1,276.4 Other assets 3.8 17.3 263.0 3.0 — (274.8 ) 12.3 Investment in and advances to subsidiaries 1,092.1 3,302.0 — — — (4,394.1 ) — Total assets $ 1,095.9 $ 4,628.9 $ 4,730.4 $ 1,011.5 $ — $ (4,711.4 ) $ 6,755.3 Liabilities and Stockholders’ Equity Current liabilities: Accounts payable-trade $ — $ 31.0 $ 727.4 $ 147.5 $ — $ (39.4 ) $ 866.5 Accounts payable-inventory financing — — 428.4 11.4 — (0.2 ) 439.6 Current maturities of long-term debt — 15.4 — 11.8 — — 27.2 Deferred revenue — — 77.4 74.5 — — 151.9 Accrued expenses — 156.0 190.9 58.6 — (3.4 ) 402.1 Total current liabilities — 202.4 1,424.1 303.8 — (43.0 ) 1,887.3 Long-term liabilities: Debt — 3,156.5 — 76.0 — — 3,232.5 Deferred income taxes — 117.3 272.8 83.4 — (3.9 ) 469.6 Other liabilities — 60.7 2.9 276.8 — (270.4 ) 70.0 Total long-term liabilities — 3,334.5 275.7 436.2 — (274.3 ) 3,772.1 Total stockholders’ equity 1,095.9 1,092.0 3,030.6 271.5 — (4,394.1 ) 1,095.9 Total liabilities and stockholders’ equity $ 1,095.9 $ 4,628.9 $ 4,730.4 $ 1,011.5 $ — $ (4,711.4 ) $ 6,755.3 Condensed Consolidating Balance Sheet June 30, 2016 (in millions) Parent Guarantor Subsidiary Issuer Guarantor Subsidiaries Non-Guarantor Subsidiaries Co-Issuer Consolidating Adjustments Consolidated Assets Current assets: Cash and cash equivalents $ — $ 81.4 $ — $ 69.7 $ — $ (21.7 ) $ 129.4 Accounts receivable, net — 0.2 1,883.8 198.5 — — 2,082.5 Merchandise inventory — — 433.7 53.6 — — 487.3 Miscellaneous receivables — 87.4 151.0 21.9 — — 260.3 Prepaid expenses and other — 17.0 61.9 36.9 — — 115.8 Total current assets — 186.0 2,530.4 380.6 — (21.7 ) 3,075.3 Property and equipment, net — 103.8 50.0 10.0 — — 163.8 Goodwill — 751.8 1,439.0 284.2 — — 2,475.0 Other intangible assets, net — 300.1 635.0 226.9 — — 1,162.0 Other assets 3.5 20.1 262.4 4.1 — (278.3 ) 11.8 Investment in and advances to subsidiaries 1,009.9 3,169.0 — — — (4,178.9 ) — Total assets $ 1,013.4 $ 4,530.8 $ 4,916.8 $ 905.8 $ — $ (4,478.9 ) $ 6,887.9 Liabilities and Stockholders’ Equity Current liabilities: Accounts payable—trade $ — $ 19.7 $ 959.1 $ 121.0 $ — $ (21.7 ) $ 1,078.1 Accounts payable—inventory financing — — 499.2 10.6 — — 509.8 Current maturities of long-term debt — 15.5 — 10.6 — — 26.1 Deferred revenue — — 77.0 67.6 — — 144.6 Accrued expenses — 172.9 207.7 38.5 — — 419.1 Total current liabilities — 208.1 1,743.0 248.3 — (21.7 ) 2,177.7 Long-term liabilities: Debt — 3,150.9 — 63.5 — — 3,214.4 Deferred income taxes — 107.5 240.6 76.2 — (3.5 ) 420.8 Other liabilities — 54.4 3.4 278.6 — (274.8 ) 61.6 Total long-term liabilities — 3,312.8 244.0 418.3 — (278.3 ) 3,696.8 Total stockholders’ equity 1,013.4 1,009.9 2,929.8 239.2 — (4,178.9 ) 1,013.4 Total liabilities and stockholders’ equity $ 1,013.4 $ 4,530.8 $ 4,916.8 $ 905.8 $ — $ (4,478.9 ) $ 6,887.9</t>
  </si>
  <si>
    <t>Consolidating Statements of Operations</t>
  </si>
  <si>
    <t>Consolidating Statement of Operations Three Months Ended June 30, 2016 (in millions) Parent Guarantor Subsidiary Issuer Guarantor Subsidiaries Non-Guarantor Subsidiaries Co-Issuer Consolidating Adjustments Consolidated Net sales $ — $ — $ 3,326.2 $ 338.4 $ — $ — $ 3,664.6 Cost of sales — — 2,771.3 282.8 — — 3,054.1 Gross profit — — 554.9 55.6 — — 610.5 Selling and administrative expenses — 29.4 270.5 44.8 — — 344.7 Advertising expense — — 40.9 1.4 — — 42.3 Income (loss) from operations — (29.4 ) 243.5 9.4 — — 223.5 Interest (expense) income, net — (37.5 ) 2.5 (1.9 ) — — (36.9 ) Other income (expense), net — — — 0.9 — — 0.9 Income (loss) before income taxes — (66.9 ) 246.0 8.4 — — 187.5 Income tax benefit (expense) — 25.2 (92.9 ) (2.3 ) — — (70.0 ) Income (loss) before equity in earnings of subsidiaries — (41.7 ) 153.1 6.1 — — 117.5 Equity in earnings of subsidiaries 117.5 159.2 — — — (276.7 ) — Net income $ 117.5 $ 117.5 $ 153.1 $ 6.1 $ — $ (276.7 ) $ 117.5 Consolidating Statement of Operations Six Months Ended June 30, 2015 (1) (in millions) Parent Guarantor Subsidiary Issuer Guarantor Subsidiaries Non-Guarantor Subsidiary Co-Issuer Consolidating Adjustments Consolidated Net sales $ — $ — $ 5,814.7 $ 254.5 $ — $ — $ 6,069.2 Cost of sales — — 4,854.2 224.0 — — 5,078.2 Gross profit — — 960.5 30.5 — — 991.0 Selling and administrative expenses — 55.2 491.4 19.5 — — 566.1 Advertising expense — — 65.6 1.8 — — 67.4 Income (loss) from operations — (55.2 ) 403.5 9.2 — — 357.5 Interest (expense) income, net — (82.8 ) — 0.2 — — (82.6 ) Net loss on extinguishments of long-term debt — (24.3 ) — — — — (24.3 ) Other income (expense), net — 7.9 1.0 (0.4 ) — — 8.5 Income (loss) before income taxes — (154.4 ) 404.5 9.0 — — 259.1 Income tax benefit (expense) — 57.8 (151.5 ) (2.5 ) — — (96.2 ) Income (loss) before equity in earnings of subsidiaries — (96.6 ) 253.0 6.5 — — 162.9 Equity in earnings of subsidiaries 162.9 259.5 — — — (422.4 ) — Net income $ 162.9 $ 162.9 $ 253.0 $ 6.5 $ — $ (422.4 ) $ 162.9 Consolidating Statement of Operations Six Months Ended June 30, 2016 (in millions) Parent Guarantor Subsidiary Issuer Guarantor Subsidiaries Non-Guarantor Subsidiaries Co-Issuer Consolidating Adjustments Consolidated Net sales $ — $ — $ 6,087.9 $ 693.4 $ — $ — $ 6,781.3 Cost of sales — — 5,062.8 583.5 — — 5,646.3 Gross profit — — 1,025.1 109.9 — — 1,135.0 Selling and administrative expenses — 53.1 531.1 89.8 — — 674.0 Advertising expense — — 73.9 2.6 — — 76.5 Income (loss) from operations — (53.1 ) 420.1 17.5 — — 384.5 Interest (expense) income, net — (74.8 ) 3.8 (4.0 ) — — (75.0 ) Other income, net — — 0.7 1.2 — — 1.9 Income (loss) before income taxes — (127.9 ) 424.6 14.7 — — 311.4 Income tax benefit (expense) — 48.6 (160.5 ) (4.2 ) — — (116.1 ) Income (loss) before equity in earnings of subsidiaries — (79.3 ) 264.1 10.5 — — 195.3 Equity in earnings of subsidiaries 195.3 274.6 — — — (469.9 ) — Net income $ 195.3 $ 195.3 $ 264.1 $ 10.5 $ — $ (469.9 ) $ 195.3 Consolidating Statement of Operations Three Months Ended June 30, 2015 (1) (in millions) Parent Guarantor Subsidiary Issuer Guarantor Subsidiaries Non-Guarantor Subsidiary Co-Issuer Consolidating Adjustments Consolidated Net sales $ — $ — $ 3,187.2 $ 126.8 $ — $ — $ 3,314.0 Cost of sales — — 2,667.9 111.6 — — 2,779.5 Gross profit — — 519.3 15.2 — — 534.5 Selling and administrative expenses — 27.9 252.9 9.8 — — 290.6 Advertising expense — — 36.9 1.1 — — 38.0 Income (loss) from operations — (27.9 ) 229.5 4.3 — — 205.9 Interest (expense) income, net — (37.8 ) — — — — (37.8 ) Other income (expense), net — 3.8 0.3 (0.1 ) — — 4.0 Income (loss) before income taxes — (61.9 ) 229.8 4.2 — — 172.1 Income tax benefit (expense) — 23.0 (85.7 ) (1.2 ) — — (63.9 ) Income (loss) before equity in earnings of subsidiaries — (38.9 ) 144.1 3.0 — — 108.2 Equity in earnings of subsidiaries 108.2 147.1 — — — (255.3 ) — Net income $ 108.2 $ 108.2 $ 144.1 $ 3.0 $ — $ (255.3 ) $ 108.2</t>
  </si>
  <si>
    <t>Condensed Statement of Comprehensive Income [Table Text Block]</t>
  </si>
  <si>
    <t>Condensed Consolidating Statement of Comprehensive Income Three Months Ended June 30, 2016 (in millions) Parent Guarantor Subsidiary Issuer Guarantor Subsidiaries Non-Guarantor Subsidiaries Co-Issuer Consolidating Adjustments Consolidated Comprehensive income $ 82.5 $ 82.5 $ 153.1 $ (28.9 ) $ — $ (206.7 ) $ 82.5 Condensed Consolidating Statement of Comprehensive Income Six Months Ended June 30, 2016 (in millions) Parent Guarantor Subsidiary Issuer Guarantor Subsidiaries Non-Guarantor Subsidiary Co-Issuer Consolidating Adjustments Consolidated Comprehensive income $ 152.4 $ 152.4 $ 264.1 $ (32.4 ) $ — $ (384.1 ) $ 152.4 Condensed Consolidating Statement of Comprehensive Income Six Months Ended June 30, 2015 (in millions) Parent Guarantor Subsidiary Issuer Guarantor Subsidiaries Non-Guarantor Subsidiary Co-Issuer Consolidating Adjustments Consolidated Comprehensive income $ 156.6 $ 156.6 $ 253.0 $ 0.2 $ — $ (409.8 ) $ 156.6 Condensed Consolidating Statement of Comprehensive Income Three Months Ended June 30, 2015 (in millions) Parent Guarantor Subsidiary Issuer Guarantor Subsidiaries Non-Guarantor Subsidiary Co-Issuer Consolidating Adjustments Consolidated Comprehensive income $ 112.9 $ 112.9 $ 144.1 $ 7.8 $ — $ (264.8 ) $ 112.9</t>
  </si>
  <si>
    <t>Condensed Consolidating Statements Cash Flows</t>
  </si>
  <si>
    <t>Condensed Consolidating Statement of Cash Flows Six Months Ended June 30, 2015 (in millions) Parent Guarantor Subsidiary Issuer Guarantor Subsidiaries Non-Guarantor Subsidiary Co-Issuer Consolidating Adjustments Consolidated Net cash provided by (used in) operating activities $ — $ (76.4 ) $ 150.1 $ 14.6 $ — $ 10.8 $ 99.1 Cash flows from investing activities: Capital expenditures — (18.4 ) (4.2 ) (0.3 ) — — (22.9 ) Premium payments on interest rate cap agreements — (0.5 ) — — — — (0.5 ) Net cash used in investing activities — (18.9 ) (4.2 ) (0.3 ) — — (23.4 ) Cash flows from financing activities: Repayments of long-term debt — (7.7 ) — — — — (7.7 ) Proceeds from issuance of long-term debt — 525.0 — — — — 525.0 Payments to extinguish long-term debt — (525.3 ) — — — — (525.3 ) Payment of debt financing costs — (6.8 ) — — — — (6.8 ) Net change in accounts payable - inventory financing — — 41.2 — — — 41.2 Proceeds from stock option exercises — 1.0 — — — — 1.0 Excess tax benefits from equity-based compensation — 0.2 — — — — 0.2 Repurchases of common stock (91.7 ) — — — — — (91.7 ) Proceeds from Coworker Stock Purchase Plan — 4.2 — — — — 4.2 Dividends (23.2 ) — — — — — (23.2 ) Distributions and advances from (to) affiliates 114.9 72.2 (187.1 ) — — — — Net cash (used in) provided by financing activities — 62.8 (145.9 ) — — — (83.1 ) Effect of exchange rate changes on cash and cash equivalents — — — (1.4 ) — — (1.4 ) Net (decrease) increase in cash and cash equivalents — (32.5 ) — 12.9 — 10.8 (8.8 ) Cash and cash equivalents—beginning of period — 346.4 — 24.6 — (26.5 ) 344.5 Cash and cash equivalents—end of period $ — $ 313.9 $ — $ 37.5 $ — $ (15.7 ) $ 335.7 Condensed Consolidating Statement of Cash Flows Six Months Ended June 30, 2016 (in millions) Parent Guarantor Subsidiary Issuer Guarantor Subsidiaries Non-Guarantor Subsidiaries Co-Issuer Consolidating Adjustments Consolidated Net cash provided by (used in) operating activities $ — $ (79.4 ) $ 326.3 $ 45.4 $ — $ 20.8 $ 313.1 Cash flows from investing activities: Capital expenditures — (22.1 ) (1.9 ) (1.7 ) — — (25.7 ) Net cash used in investing activities — (22.1 ) (1.9 ) (1.7 ) — — (25.7 ) Cash flows from financing activities: Proceeds from borrowings under revolving credit facility — 105.4 — — — — 105.4 Repayments of borrowings under revolving credit facility — (105.4 ) — — — — (105.4 ) Repayments of long-term debt — (7.7 ) — (5.7 ) — — (13.4 ) Net change in accounts payable-inventory financing — 0.1 70.9 0.3 — — 71.3 Proceeds from stock option exercises — 3.8 — — — — 3.8 Excess tax benefits from equity-based compensation — 0.7 — — — — 0.7 Proceeds from Coworker Stock Purchase Plan — 4.5 — — — — 4.5 Repurchases of common stock (223.1 ) — — — — — (223.1 ) Dividends (35.7 ) — — — — — (35.7 ) Other — — — (0.8 ) — — (0.8 ) Distributions and advances from (to) affiliates 258.8 136.4 (395.3 ) 3.2 — (3.1 ) — Net cash (used in) provided by financing activities — 137.8 (324.4 ) (3.0 ) — (3.1 ) (192.7 ) Effect of exchange rate changes on cash and cash equivalents — — — (2.9 ) — — (2.9 ) Net increase in cash and cash equivalents — 36.3 — 37.8 — 17.7 91.8 Cash and cash equivalents—beginning of period — 45.1 — 31.9 — (39.4 ) 37.6 Cash and cash equivalents—end of period $ — $ 81.4 $ — $ 69.7 $ — $ (21.7 ) $ 129.4</t>
  </si>
  <si>
    <t>Description Of Business And Summary Of Significant Accounting Policies Description of Business (Details) - Kelway TopCo Limited [Member]</t>
  </si>
  <si>
    <t>Aug. 01, 2015</t>
  </si>
  <si>
    <t>Business Acquisition [Line Items]</t>
  </si>
  <si>
    <t>Business Acquisition, Percentage of Voting Interests Acquired</t>
  </si>
  <si>
    <t>65.00%</t>
  </si>
  <si>
    <t>Business Combination, Step Acquisition, Equity Interest in Acquiree, Percentage</t>
  </si>
  <si>
    <t>35.00%</t>
  </si>
  <si>
    <t>Business Combination, Step Acquisition, Equity Interest in Acquiree, Including Subsequent Acquisition, Percentage</t>
  </si>
  <si>
    <t>100.00%</t>
  </si>
  <si>
    <t>Acquisition (Details) - Kelway TopCo Limited [Member] $ in Millions</t>
  </si>
  <si>
    <t>Aug. 01, 2015USD ($)</t>
  </si>
  <si>
    <t>Goodwill, Acquired During Period</t>
  </si>
  <si>
    <t>Business Acquisition, Goodwill, Expected Tax Deductible Amount</t>
  </si>
  <si>
    <t>Acquisition Ownership Acquired (Details) - Kelway TopCo Limited [Member] $ in Millions</t>
  </si>
  <si>
    <t>Equity Awards Granted by Seller of Kelway [Member]</t>
  </si>
  <si>
    <t>Fair value of options issued by one of the sellers to certain coworkers over shares of the seller's common stock received as part of consideration from acquisition</t>
  </si>
  <si>
    <t>Acquisition Fair Value of Consideration Transferred (Details) - Kelway TopCo Limited [Member] $ in Millions</t>
  </si>
  <si>
    <t>Cash</t>
  </si>
  <si>
    <t>Fair value of CDW common stock</t>
  </si>
  <si>
    <t>Fair value of previously held equity investment on the date of acquisition</t>
  </si>
  <si>
    <t>Total consideration</t>
  </si>
  <si>
    <t>Acquisition Fair Value of Consideration Transferred Footnotes (Details) - Kelway TopCo Limited [Member] shares in Millions, $ in Millions</t>
  </si>
  <si>
    <t>Aug. 01, 2015USD ($)shares</t>
  </si>
  <si>
    <t>Business Acquisition, Equity Interest Issued or Issuable, Number of Shares | shares</t>
  </si>
  <si>
    <t>Restriction period for common shares issued</t>
  </si>
  <si>
    <t>3 years</t>
  </si>
  <si>
    <t>Weighted-average service period of options issued by one of the sellers to certain coworkers over shares of the seller's common stock received as part of consideration from acquisition</t>
  </si>
  <si>
    <t>3 years 2 months 12 days</t>
  </si>
  <si>
    <t>Gain on remeasurement of equity investment | $</t>
  </si>
  <si>
    <t>Options issued by one of the sellers to certain coworkers over shares of the seller's common stock received as part of consideration from acquisition | shares</t>
  </si>
  <si>
    <t>Fair value of options issued by one of the sellers to certain coworkers over shares of the seller's common stock received as part of consideration from acquisition | $</t>
  </si>
  <si>
    <t>Acquisition Fair Value Recognized Assets and Liabilities Assumed (Details) - Kelway TopCo Limited [Member] $ in Millions</t>
  </si>
  <si>
    <t>Identified intangible assets</t>
  </si>
  <si>
    <t>Total assets acquired</t>
  </si>
  <si>
    <t>Accounts payable - trade</t>
  </si>
  <si>
    <t>Deferred tax liabilities</t>
  </si>
  <si>
    <t>Debt</t>
  </si>
  <si>
    <t>Total liabilities assumed</t>
  </si>
  <si>
    <t>Total identifiable net assets</t>
  </si>
  <si>
    <t>Total purchase price</t>
  </si>
  <si>
    <t>Acquisition Acquired Intangible Assets (Details) - Kelway TopCo Limited [Member] $ in Millions</t>
  </si>
  <si>
    <t>Acquired Finite-Lived Intangible Assets [Line Items]</t>
  </si>
  <si>
    <t>Finite-lived Intangible Assets Acquired</t>
  </si>
  <si>
    <t>Customer Relationships [Member]</t>
  </si>
  <si>
    <t>Acquired Finite-lived Intangible Assets, Weighted Average Useful Life</t>
  </si>
  <si>
    <t>13 years</t>
  </si>
  <si>
    <t>Customer Contracts [Member]</t>
  </si>
  <si>
    <t>Developed Technology Rights [Member]</t>
  </si>
  <si>
    <t>2 years</t>
  </si>
  <si>
    <t>Trade Names [Member]</t>
  </si>
  <si>
    <t>1 year</t>
  </si>
  <si>
    <t>Acquisition Pro Forma Information (Details) - Kelway TopCo Limited [Member] - USD ($) $ in Millions</t>
  </si>
  <si>
    <t>Pro Forma Information [Line Items]</t>
  </si>
  <si>
    <t>Business Acquisition, Pro Forma Revenue</t>
  </si>
  <si>
    <t>Business Acquisition, Pro Forma Net Income (Loss)</t>
  </si>
  <si>
    <t>Inventory Financing Agreements (Details) - USD ($) $ in Millions</t>
  </si>
  <si>
    <t>Inventory Financing Agreements [Line Items]</t>
  </si>
  <si>
    <t>Accounts Payable, Inventory Financing Collateralized [Member]</t>
  </si>
  <si>
    <t>Other inventory financing agreements</t>
  </si>
  <si>
    <t>Accounts Payable, Inventory Financing [Member]</t>
  </si>
  <si>
    <t>Revolving Loan inventory financing agreement</t>
  </si>
  <si>
    <t>Long-Term Debt -Debt Balances and Interest Rates (Details) £ in Millions, $ in Millions</t>
  </si>
  <si>
    <t>Jun. 30, 2016USD ($)</t>
  </si>
  <si>
    <t>Jun. 30, 2016GBP (£)</t>
  </si>
  <si>
    <t>Dec. 31, 2015USD ($)</t>
  </si>
  <si>
    <t>Debt Instrument [Line Items]</t>
  </si>
  <si>
    <t>Deferred Finance Costs, Net</t>
  </si>
  <si>
    <t>Debt, short-term and long-term</t>
  </si>
  <si>
    <t>Deferred financing costs, net</t>
  </si>
  <si>
    <t>Debt, Long-term and Short-term, Combined Amount</t>
  </si>
  <si>
    <t>Deferred Finance Costs, Current, Net</t>
  </si>
  <si>
    <t>Long-Term Debt, Current Maturities, Net of Deferred Financing Costs, Discount, or Premium</t>
  </si>
  <si>
    <t>Long-Term Debt, Net of Deferred Financing Costs, Discount, or Premium</t>
  </si>
  <si>
    <t>Revolving Loan [Member]</t>
  </si>
  <si>
    <t>Line of Credit Facility, Remaining Borrowing Capacity</t>
  </si>
  <si>
    <t>Long-term Debt, Weighted Average Interest Rate</t>
  </si>
  <si>
    <t>0.00%</t>
  </si>
  <si>
    <t>CDW UK Revolving Credit Facility [Member]</t>
  </si>
  <si>
    <t>Term Loan [Member]</t>
  </si>
  <si>
    <t>Deferred Finance Costs and Discount, Net</t>
  </si>
  <si>
    <t>3.25%</t>
  </si>
  <si>
    <t>CDW UK Term Loan [Member]</t>
  </si>
  <si>
    <t>Senior Notes due 2023 [Member]</t>
  </si>
  <si>
    <t>5.00%</t>
  </si>
  <si>
    <t>Senior Notes due 2022 [Member]</t>
  </si>
  <si>
    <t>6.00%</t>
  </si>
  <si>
    <t>Senior Notes due 2024 [Member]</t>
  </si>
  <si>
    <t>5.50%</t>
  </si>
  <si>
    <t>Reported Value Measurement [Member]</t>
  </si>
  <si>
    <t>LIBOR [Member] | CDW UK Term Loan [Member]</t>
  </si>
  <si>
    <t>Deferred Finance Costs, Net and Unamortized Premium</t>
  </si>
  <si>
    <t>1.99%</t>
  </si>
  <si>
    <t>1.98%</t>
  </si>
  <si>
    <t>Revolving Loan financing agreement</t>
  </si>
  <si>
    <t>Long-Term Debt -Revolving Loan (Details) £ in Millions, $ in Millions</t>
  </si>
  <si>
    <t>Undrawn letters of credit</t>
  </si>
  <si>
    <t>Borrowing Base</t>
  </si>
  <si>
    <t>Availability under Revolving Loan</t>
  </si>
  <si>
    <t>Accounts Payable, Inventory Financing [Member] | Revolving Loan [Member]</t>
  </si>
  <si>
    <t>Amount owed under Revolving loan financing agreement</t>
  </si>
  <si>
    <t>Long-Term Debt -Term Loan (Details) $ in Millions</t>
  </si>
  <si>
    <t>Net Income free of restrictions under credit agreements</t>
  </si>
  <si>
    <t>Amount of Restricted Net Assets for Consolidated and Unconsolidated Subsidiaries</t>
  </si>
  <si>
    <t>Net leverage ratio</t>
  </si>
  <si>
    <t>Maximum [Member] | Term Loan [Member]</t>
  </si>
  <si>
    <t>Cap agreement effective January 14, 2015-2017 [Member]</t>
  </si>
  <si>
    <t>Interest Rate Cap, cap rate</t>
  </si>
  <si>
    <t>2.00%</t>
  </si>
  <si>
    <t>Interest Rate Cap, fair value</t>
  </si>
  <si>
    <t>Fair Value, Inputs, Level 2 [Member]</t>
  </si>
  <si>
    <t>Debt Instrument, Fair Value Disclosure</t>
  </si>
  <si>
    <t>Long-Term Debt -Interest Rate Caps (Details) - Cap agreement effective January 14, 2015-2017 [Member] - USD ($) $ in Millions</t>
  </si>
  <si>
    <t>Derivative [Line Items]</t>
  </si>
  <si>
    <t>Derivative, Notional Amount</t>
  </si>
  <si>
    <t>Long-Term Debt -Senior Notes (Details) - USD ($) $ in Millions</t>
  </si>
  <si>
    <t>Long-Term Debt Senior Subordinated Notes (Details) - USD ($) $ in Millions</t>
  </si>
  <si>
    <t>Long-Term Debt -Fair Value of Long-Term Debt (Details) - USD ($) $ in Millions</t>
  </si>
  <si>
    <t>Fair Value [Line Items]</t>
  </si>
  <si>
    <t>Long-term Debt, fair value disclosures</t>
  </si>
  <si>
    <t>Earnings per Share (Details) - shares shares in Millions</t>
  </si>
  <si>
    <t>Antidilutive Securities Excluded from Computation of Earnings Per Share [Line Items]</t>
  </si>
  <si>
    <t>Effect of dilutive securities</t>
  </si>
  <si>
    <t>Antidilutive Securities Excluded from Computation of Earnings Per Share, Amount</t>
  </si>
  <si>
    <t>Segment Information (Details) $ in Millions</t>
  </si>
  <si>
    <t>Jun. 30, 2015USD ($)</t>
  </si>
  <si>
    <t>Number of Reportable Segments</t>
  </si>
  <si>
    <t>Number of operating segments which do not meet reportable unit quantitative threshold</t>
  </si>
  <si>
    <t>Income (loss) from operations</t>
  </si>
  <si>
    <t>Depreciation and amortization expense</t>
  </si>
  <si>
    <t>Corporate [Member]</t>
  </si>
  <si>
    <t>Public [Member]</t>
  </si>
  <si>
    <t>Other [Member]</t>
  </si>
  <si>
    <t>Headquarters [Member]</t>
  </si>
  <si>
    <t>Supplemental Guarantor Information -Condensed Consolidating Balance Sheets (Details) - USD ($) $ in Millions</t>
  </si>
  <si>
    <t>Dec. 31, 2014</t>
  </si>
  <si>
    <t>Supplemental Guarantor Information [Line Items]</t>
  </si>
  <si>
    <t>Investment from and advances to subsidiaries</t>
  </si>
  <si>
    <t>Accrued Expenses</t>
  </si>
  <si>
    <t>Consolidating Adjustments [Member]</t>
  </si>
  <si>
    <t>Parent Guarantor [Member]</t>
  </si>
  <si>
    <t>Subsidiary Issuer [Member]</t>
  </si>
  <si>
    <t>Guarantor Subsidiaries [Member]</t>
  </si>
  <si>
    <t>Non-Guarantor Subsidiaries [Member]</t>
  </si>
  <si>
    <t>Co-Issuer [Member]</t>
  </si>
  <si>
    <t>Supplemental Guarantor Information -Consolidating Statements of Operations (Details) - USD ($) $ in Millions</t>
  </si>
  <si>
    <t>Income Tax Expense (Benefit)</t>
  </si>
  <si>
    <t>Income (Loss) before equity in earnings (loss) of subsidiaries</t>
  </si>
  <si>
    <t>Equity in Earnings (Loss) of Subsidiaries</t>
  </si>
  <si>
    <t>Supplemental Guarantor Information -Condensed Consolidating Statements of Comprehensive Income (Loss) (Details) - USD ($) $ in Millions</t>
  </si>
  <si>
    <t>Supplemental Guarantor Information -Condensed Consolidating Statements of Cash Flows (Details) - USD ($) $ in Millions</t>
  </si>
  <si>
    <t>Capital Expenditures</t>
  </si>
  <si>
    <t>Payments for Derivative Instrument, Financing Activities</t>
  </si>
  <si>
    <t>Repayments of Long-term Debt</t>
  </si>
  <si>
    <t>Payments of Ordinary Dividends, Common Stock</t>
  </si>
  <si>
    <t>Advances from (to) affiliates</t>
  </si>
  <si>
    <t>Subsequent Events (Details)</t>
  </si>
  <si>
    <t>Aug. 03, 2016$ / shares</t>
  </si>
  <si>
    <t>Subsequent Event [Member]</t>
  </si>
  <si>
    <t>Subsequent Event [Line Items]</t>
  </si>
  <si>
    <t>Common Stock, Dividends, Per Share, Declared</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_(&quot;$ &quot;#,##0.0000_);_(&quot;$ &quot;(#,##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205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63313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70</v>
      </c>
    </row>
    <row spans="1:2" r="4">
      <c t="s" s="4" r="A4">
        <v>202</v>
      </c>
      <c t="s" s="4" r="B4">
        <v>203</v>
      </c>
    </row>
    <row spans="1:2" r="5">
      <c t="s" s="4" r="A5">
        <v>204</v>
      </c>
      <c t="s" s="4" r="B5">
        <v>205</v>
      </c>
    </row>
    <row spans="1:2" r="6">
      <c t="s" s="4" r="A6">
        <v>206</v>
      </c>
      <c t="s" s="4" r="B6">
        <v>207</v>
      </c>
    </row>
    <row spans="1:2" r="7">
      <c t="s" s="4" r="A7">
        <v>208</v>
      </c>
      <c t="s" s="4" r="B7">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2</v>
      </c>
      <c t="s" s="2" r="B1">
        <v>2</v>
      </c>
      <c t="s" s="2" r="C1">
        <v>23</v>
      </c>
    </row>
    <row spans="1:3" r="2">
      <c t="s" s="3" r="A2">
        <v>24</v>
      </c>
    </row>
    <row spans="1:3" r="3">
      <c t="s" s="4" r="A3">
        <v>25</v>
      </c>
      <c t="n" s="7" r="B3">
        <v>129.4</v>
      </c>
      <c t="n" s="7" r="C3">
        <v>37.6</v>
      </c>
    </row>
    <row spans="1:3" r="4">
      <c t="s" s="4" r="A4">
        <v>26</v>
      </c>
      <c t="n" s="8" r="B4">
        <v>2082.5</v>
      </c>
      <c t="n" s="8" r="C4">
        <v>2017.4</v>
      </c>
    </row>
    <row spans="1:3" r="5">
      <c t="s" s="4" r="A5">
        <v>27</v>
      </c>
      <c t="n" s="8" r="B5">
        <v>487.3</v>
      </c>
      <c t="n" s="8" r="C5">
        <v>393.1</v>
      </c>
    </row>
    <row spans="1:3" r="6">
      <c t="s" s="4" r="A6">
        <v>28</v>
      </c>
      <c t="n" s="8" r="B6">
        <v>260.3</v>
      </c>
      <c t="n" s="8" r="C6">
        <v>198.4</v>
      </c>
    </row>
    <row spans="1:3" r="7">
      <c t="s" s="4" r="A7">
        <v>29</v>
      </c>
      <c t="n" s="8" r="B7">
        <v>115.8</v>
      </c>
      <c t="n" s="8" r="C7">
        <v>144.3</v>
      </c>
    </row>
    <row spans="1:3" r="8">
      <c t="s" s="4" r="A8">
        <v>30</v>
      </c>
      <c t="n" s="8" r="B8">
        <v>3075.3</v>
      </c>
      <c t="n" s="8" r="C8">
        <v>2790.8</v>
      </c>
    </row>
    <row spans="1:3" r="9">
      <c t="s" s="4" r="A9">
        <v>31</v>
      </c>
      <c t="n" s="8" r="B9">
        <v>163.8</v>
      </c>
      <c t="n" s="8" r="C9">
        <v>175.4</v>
      </c>
    </row>
    <row spans="1:3" r="10">
      <c t="s" s="4" r="A10">
        <v>32</v>
      </c>
      <c t="n" s="6" r="B10">
        <v>2475</v>
      </c>
      <c t="n" s="8" r="C10">
        <v>2500.4</v>
      </c>
    </row>
    <row spans="1:3" r="11">
      <c t="s" s="4" r="A11">
        <v>33</v>
      </c>
      <c t="n" s="6" r="B11">
        <v>1162</v>
      </c>
      <c t="n" s="8" r="C11">
        <v>1276.4</v>
      </c>
    </row>
    <row spans="1:3" r="12">
      <c t="s" s="4" r="A12">
        <v>34</v>
      </c>
      <c t="n" s="8" r="B12">
        <v>11.8</v>
      </c>
      <c t="n" s="8" r="C12">
        <v>12.3</v>
      </c>
    </row>
    <row spans="1:3" r="13">
      <c t="s" s="4" r="A13">
        <v>35</v>
      </c>
      <c t="n" s="8" r="B13">
        <v>6887.9</v>
      </c>
      <c t="n" s="8" r="C13">
        <v>6755.3</v>
      </c>
    </row>
    <row spans="1:3" r="14">
      <c t="s" s="3" r="A14">
        <v>36</v>
      </c>
    </row>
    <row spans="1:3" r="15">
      <c t="s" s="4" r="A15">
        <v>37</v>
      </c>
      <c t="n" s="8" r="B15">
        <v>1078.1</v>
      </c>
      <c t="n" s="8" r="C15">
        <v>866.5</v>
      </c>
    </row>
    <row spans="1:3" r="16">
      <c t="s" s="4" r="A16">
        <v>38</v>
      </c>
      <c t="n" s="8" r="B16">
        <v>509.8</v>
      </c>
      <c t="n" s="8" r="C16">
        <v>439.6</v>
      </c>
    </row>
    <row spans="1:3" r="17">
      <c t="s" s="4" r="A17">
        <v>39</v>
      </c>
      <c t="n" s="8" r="B17">
        <v>26.1</v>
      </c>
      <c t="n" s="8" r="C17">
        <v>27.2</v>
      </c>
    </row>
    <row spans="1:3" r="18">
      <c t="s" s="4" r="A18">
        <v>40</v>
      </c>
      <c t="n" s="8" r="B18">
        <v>144.6</v>
      </c>
      <c t="n" s="8" r="C18">
        <v>151.9</v>
      </c>
    </row>
    <row spans="1:3" r="19">
      <c t="s" s="3" r="A19">
        <v>41</v>
      </c>
    </row>
    <row spans="1:3" r="20">
      <c t="s" s="4" r="A20">
        <v>42</v>
      </c>
      <c t="n" s="8" r="B20">
        <v>135.6</v>
      </c>
      <c t="n" s="8" r="C20">
        <v>120.4</v>
      </c>
    </row>
    <row spans="1:3" r="21">
      <c t="s" s="4" r="A21">
        <v>43</v>
      </c>
      <c t="n" s="8" r="B21">
        <v>25.1</v>
      </c>
      <c t="n" s="8" r="C21">
        <v>25.1</v>
      </c>
    </row>
    <row spans="1:3" r="22">
      <c t="s" s="4" r="A22">
        <v>44</v>
      </c>
      <c t="n" s="8" r="B22">
        <v>26.9</v>
      </c>
      <c t="n" s="8" r="C22">
        <v>38.1</v>
      </c>
    </row>
    <row spans="1:3" r="23">
      <c t="s" s="4" r="A23">
        <v>45</v>
      </c>
      <c t="n" s="8" r="B23">
        <v>59.1</v>
      </c>
      <c t="n" s="8" r="C23">
        <v>52.3</v>
      </c>
    </row>
    <row spans="1:3" r="24">
      <c t="s" s="4" r="A24">
        <v>46</v>
      </c>
      <c t="n" s="8" r="B24">
        <v>19.7</v>
      </c>
      <c t="n" s="6" r="C24">
        <v>0</v>
      </c>
    </row>
    <row spans="1:3" r="25">
      <c t="s" s="4" r="A25">
        <v>47</v>
      </c>
      <c t="n" s="8" r="B25">
        <v>152.7</v>
      </c>
      <c t="n" s="8" r="C25">
        <v>166.2</v>
      </c>
    </row>
    <row spans="1:3" r="26">
      <c t="s" s="4" r="A26">
        <v>48</v>
      </c>
      <c t="n" s="8" r="B26">
        <v>2177.7</v>
      </c>
      <c t="n" s="8" r="C26">
        <v>1887.3</v>
      </c>
    </row>
    <row spans="1:3" r="27">
      <c t="s" s="3" r="A27">
        <v>49</v>
      </c>
    </row>
    <row spans="1:3" r="28">
      <c t="s" s="4" r="A28">
        <v>50</v>
      </c>
      <c t="n" s="8" r="B28">
        <v>3214.4</v>
      </c>
      <c t="n" s="8" r="C28">
        <v>3232.5</v>
      </c>
    </row>
    <row spans="1:3" r="29">
      <c t="s" s="4" r="A29">
        <v>51</v>
      </c>
      <c t="n" s="8" r="B29">
        <v>420.8</v>
      </c>
      <c t="n" s="8" r="C29">
        <v>469.6</v>
      </c>
    </row>
    <row spans="1:3" r="30">
      <c t="s" s="4" r="A30">
        <v>52</v>
      </c>
      <c t="n" s="8" r="B30">
        <v>61.6</v>
      </c>
      <c t="n" s="6" r="C30">
        <v>70</v>
      </c>
    </row>
    <row spans="1:3" r="31">
      <c t="s" s="4" r="A31">
        <v>53</v>
      </c>
      <c t="n" s="8" r="B31">
        <v>3696.8</v>
      </c>
      <c t="n" s="8" r="C31">
        <v>3772.1</v>
      </c>
    </row>
    <row spans="1:3" r="32">
      <c t="s" s="4" r="A32">
        <v>54</v>
      </c>
      <c t="s" s="4" r="B32">
        <v>55</v>
      </c>
      <c t="s" s="4" r="C32">
        <v>55</v>
      </c>
    </row>
    <row spans="1:3" r="33">
      <c t="s" s="3" r="A33">
        <v>56</v>
      </c>
    </row>
    <row spans="1:3" r="34">
      <c t="s" s="4" r="A34">
        <v>57</v>
      </c>
      <c t="n" s="6" r="B34">
        <v>0</v>
      </c>
      <c t="n" s="6" r="C34">
        <v>0</v>
      </c>
    </row>
    <row spans="1:3" r="35">
      <c t="s" s="4" r="A35">
        <v>58</v>
      </c>
      <c t="n" s="8" r="B35">
        <v>1.6</v>
      </c>
      <c t="n" s="8" r="C35">
        <v>1.7</v>
      </c>
    </row>
    <row spans="1:3" r="36">
      <c t="s" s="4" r="A36">
        <v>59</v>
      </c>
      <c t="n" s="8" r="B36">
        <v>2831.1</v>
      </c>
      <c t="n" s="8" r="C36">
        <v>2806.9</v>
      </c>
    </row>
    <row spans="1:3" r="37">
      <c t="s" s="4" r="A37">
        <v>60</v>
      </c>
      <c t="n" s="8" r="B37">
        <v>-1715.3</v>
      </c>
      <c t="n" s="8" r="C37">
        <v>-1651.6</v>
      </c>
    </row>
    <row spans="1:3" r="38">
      <c t="s" s="4" r="A38">
        <v>61</v>
      </c>
      <c t="n" s="6" r="B38">
        <v>-104</v>
      </c>
      <c t="n" s="8" r="C38">
        <v>-61.1</v>
      </c>
    </row>
    <row spans="1:3" r="39">
      <c t="s" s="4" r="A39">
        <v>62</v>
      </c>
      <c t="n" s="8" r="B39">
        <v>1013.4</v>
      </c>
      <c t="n" s="8" r="C39">
        <v>1095.9</v>
      </c>
    </row>
    <row spans="1:3" r="40">
      <c t="s" s="4" r="A40">
        <v>63</v>
      </c>
      <c t="n" s="7" r="B40">
        <v>6887.9</v>
      </c>
      <c t="n" s="7" r="C40">
        <v>675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76</v>
      </c>
    </row>
    <row spans="1:2" r="4">
      <c t="s" s="4" r="A4">
        <v>211</v>
      </c>
      <c t="s" s="4" r="B4">
        <v>212</v>
      </c>
    </row>
    <row spans="1:2" r="5">
      <c t="s" s="4" r="A5">
        <v>213</v>
      </c>
      <c t="s" s="4" r="B5">
        <v>214</v>
      </c>
    </row>
    <row spans="1:2" r="6">
      <c t="s" s="4" r="A6">
        <v>215</v>
      </c>
      <c t="s" s="4" r="B6">
        <v>216</v>
      </c>
    </row>
    <row spans="1:2" r="7">
      <c t="s" s="4" r="A7">
        <v>217</v>
      </c>
      <c t="s" s="4" r="B7">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9</v>
      </c>
      <c t="s" s="2" r="B1">
        <v>1</v>
      </c>
    </row>
    <row spans="1:2" r="2">
      <c t="s" s="2" r="B2">
        <v>2</v>
      </c>
    </row>
    <row spans="1:2" r="3">
      <c t="s" s="3" r="A3">
        <v>179</v>
      </c>
    </row>
    <row spans="1:2" r="4">
      <c t="s" s="4" r="A4">
        <v>178</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221</v>
      </c>
      <c t="s" s="2" r="B1">
        <v>1</v>
      </c>
    </row>
    <row spans="1:2" r="2">
      <c t="s" s="2" r="B2">
        <v>2</v>
      </c>
    </row>
    <row spans="1:2" r="3">
      <c t="s" s="3" r="A3">
        <v>182</v>
      </c>
    </row>
    <row spans="1:2" r="4">
      <c t="s" s="4" r="A4">
        <v>222</v>
      </c>
      <c t="s" s="4" r="B4">
        <v>223</v>
      </c>
    </row>
    <row spans="1:2" r="5">
      <c t="s" s="4" r="A5">
        <v>224</v>
      </c>
      <c t="s" s="4" r="B5">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6</v>
      </c>
      <c t="s" s="2" r="B1">
        <v>1</v>
      </c>
    </row>
    <row spans="1:2" r="2">
      <c t="s" s="2" r="B2">
        <v>2</v>
      </c>
    </row>
    <row spans="1:2" r="3">
      <c t="s" s="3" r="A3">
        <v>185</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33</v>
      </c>
      <c t="s" s="2" r="B1">
        <v>1</v>
      </c>
    </row>
    <row spans="1:2" r="2">
      <c t="s" s="2" r="B2">
        <v>2</v>
      </c>
    </row>
    <row spans="1:2" r="3">
      <c t="s" s="3" r="A3">
        <v>234</v>
      </c>
    </row>
    <row spans="1:2" r="4">
      <c t="s" s="4" r="A4">
        <v>235</v>
      </c>
      <c t="s" s="4" r="B4">
        <v>236</v>
      </c>
    </row>
    <row spans="1:2" r="5">
      <c t="s" s="4" r="A5">
        <v>237</v>
      </c>
      <c t="s" s="4" r="B5">
        <v>238</v>
      </c>
    </row>
    <row spans="1:2" r="6">
      <c t="s" s="4" r="A6">
        <v>239</v>
      </c>
      <c t="s" s="4" r="B6">
        <v>240</v>
      </c>
    </row>
    <row spans="1:2" r="7">
      <c t="s" s="4" r="A7">
        <v>241</v>
      </c>
      <c t="s" s="4" r="B7">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4"/>
  </cols>
  <sheetData>
    <row spans="1:2" r="1">
      <c t="s" s="1" r="A1">
        <v>243</v>
      </c>
      <c t="s" s="2" r="B1">
        <v>244</v>
      </c>
    </row>
    <row spans="1:2" r="2">
      <c t="s" s="3" r="A2">
        <v>245</v>
      </c>
    </row>
    <row spans="1:2" r="3">
      <c t="s" s="4" r="A3">
        <v>246</v>
      </c>
      <c t="s" s="4" r="B3">
        <v>247</v>
      </c>
    </row>
    <row spans="1:2" r="4">
      <c t="s" s="4" r="A4">
        <v>248</v>
      </c>
      <c t="s" s="4" r="B4">
        <v>249</v>
      </c>
    </row>
    <row spans="1:2" r="5">
      <c t="s" s="4" r="A5">
        <v>250</v>
      </c>
      <c t="s" s="4" r="B5">
        <v>25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52</v>
      </c>
      <c t="s" s="2" r="B1">
        <v>253</v>
      </c>
    </row>
    <row spans="1:2" r="2">
      <c t="s" s="3" r="A2">
        <v>245</v>
      </c>
    </row>
    <row spans="1:2" r="3">
      <c t="s" s="4" r="A3">
        <v>254</v>
      </c>
      <c t="n" s="9" r="B3">
        <v>306</v>
      </c>
    </row>
    <row spans="1:2" r="4">
      <c t="s" s="4" r="A4">
        <v>255</v>
      </c>
      <c t="n" s="9" r="B4">
        <v>0</v>
      </c>
    </row>
    <row spans="1:2" r="5">
      <c t="s" s="4" r="A5">
        <v>248</v>
      </c>
      <c t="s" s="4" r="B5">
        <v>24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56</v>
      </c>
      <c t="s" s="2" r="B1">
        <v>253</v>
      </c>
    </row>
    <row spans="1:2" r="2">
      <c t="s" s="3" r="A2">
        <v>245</v>
      </c>
    </row>
    <row spans="1:2" r="3">
      <c t="s" s="4" r="A3">
        <v>246</v>
      </c>
      <c t="s" s="4" r="B3">
        <v>247</v>
      </c>
    </row>
    <row spans="1:2" r="4">
      <c t="s" s="4" r="A4">
        <v>248</v>
      </c>
      <c t="s" s="4" r="B4">
        <v>249</v>
      </c>
    </row>
    <row spans="1:2" r="5">
      <c t="s" s="4" r="A5">
        <v>250</v>
      </c>
      <c t="s" s="4" r="B5">
        <v>251</v>
      </c>
    </row>
    <row spans="1:2" r="6">
      <c t="s" s="4" r="A6">
        <v>257</v>
      </c>
    </row>
    <row spans="1:2" r="7">
      <c t="s" s="3" r="A7">
        <v>245</v>
      </c>
    </row>
    <row spans="1:2" r="8">
      <c t="s" s="4" r="A8">
        <v>258</v>
      </c>
      <c t="n" s="7" r="B8">
        <v>21.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59</v>
      </c>
      <c t="s" s="2" r="B1">
        <v>253</v>
      </c>
    </row>
    <row spans="1:2" r="2">
      <c t="s" s="3" r="A2">
        <v>245</v>
      </c>
    </row>
    <row spans="1:2" r="3">
      <c t="s" s="4" r="A3">
        <v>260</v>
      </c>
      <c t="n" s="7" r="B3">
        <v>291.6</v>
      </c>
    </row>
    <row spans="1:2" r="4">
      <c t="s" s="4" r="A4">
        <v>261</v>
      </c>
      <c t="n" s="8" r="B4">
        <v>33.2</v>
      </c>
    </row>
    <row spans="1:2" r="5">
      <c t="s" s="4" r="A5">
        <v>262</v>
      </c>
      <c t="n" s="8" r="B5">
        <v>174.9</v>
      </c>
    </row>
    <row spans="1:2" r="6">
      <c t="s" s="4" r="A6">
        <v>263</v>
      </c>
      <c t="n" s="7" r="B6">
        <v>499.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23</v>
      </c>
    </row>
    <row spans="1:3" r="2">
      <c t="s" s="3" r="A2">
        <v>65</v>
      </c>
    </row>
    <row spans="1:3" r="3">
      <c t="s" s="4" r="A3">
        <v>66</v>
      </c>
      <c t="n" s="7" r="B3">
        <v>5.9</v>
      </c>
      <c t="n" s="9" r="C3">
        <v>6</v>
      </c>
    </row>
    <row spans="1:3" r="4">
      <c t="s" s="4" r="A4">
        <v>67</v>
      </c>
      <c t="n" s="10" r="B4">
        <v>0.01</v>
      </c>
      <c t="n" s="10" r="C4">
        <v>0.01</v>
      </c>
    </row>
    <row spans="1:3" r="5">
      <c t="s" s="4" r="A5">
        <v>68</v>
      </c>
      <c t="n" s="6" r="B5">
        <v>100</v>
      </c>
      <c t="n" s="6" r="C5">
        <v>100</v>
      </c>
    </row>
    <row spans="1:3" r="6">
      <c t="s" s="4" r="A6">
        <v>69</v>
      </c>
      <c t="n" s="6" r="B6">
        <v>0</v>
      </c>
      <c t="n" s="6" r="C6">
        <v>0</v>
      </c>
    </row>
    <row spans="1:3" r="7">
      <c t="s" s="4" r="A7">
        <v>70</v>
      </c>
      <c t="n" s="6" r="B7">
        <v>0</v>
      </c>
      <c t="n" s="6" r="C7">
        <v>0</v>
      </c>
    </row>
    <row spans="1:3" r="8">
      <c t="s" s="4" r="A8">
        <v>71</v>
      </c>
      <c t="n" s="10" r="B8">
        <v>0.01</v>
      </c>
      <c t="n" s="10" r="C8">
        <v>0.01</v>
      </c>
    </row>
    <row spans="1:3" r="9">
      <c t="s" s="4" r="A9">
        <v>72</v>
      </c>
      <c t="n" s="6" r="B9">
        <v>1000</v>
      </c>
      <c t="n" s="6" r="C9">
        <v>1000</v>
      </c>
    </row>
    <row spans="1:3" r="10">
      <c t="s" s="4" r="A10">
        <v>73</v>
      </c>
      <c t="n" s="8" r="B10">
        <v>163.2</v>
      </c>
      <c t="n" s="8" r="C10">
        <v>168.2</v>
      </c>
    </row>
    <row spans="1:3" r="11">
      <c t="s" s="4" r="A11">
        <v>74</v>
      </c>
      <c t="n" s="8" r="B11">
        <v>163.2</v>
      </c>
      <c t="n" s="8" r="C11">
        <v>16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7"/>
  </cols>
  <sheetData>
    <row spans="1:2" r="1">
      <c t="s" s="1" r="A1">
        <v>264</v>
      </c>
      <c t="s" s="2" r="B1">
        <v>265</v>
      </c>
    </row>
    <row spans="1:2" r="2">
      <c t="s" s="3" r="A2">
        <v>245</v>
      </c>
    </row>
    <row spans="1:2" r="3">
      <c t="s" s="4" r="A3">
        <v>266</v>
      </c>
      <c t="n" s="8" r="B3">
        <v>1.6</v>
      </c>
    </row>
    <row spans="1:2" r="4">
      <c t="s" s="4" r="A4">
        <v>267</v>
      </c>
      <c t="s" s="4" r="B4">
        <v>268</v>
      </c>
    </row>
    <row spans="1:2" r="5">
      <c t="s" s="4" r="A5">
        <v>269</v>
      </c>
      <c t="s" s="4" r="B5">
        <v>270</v>
      </c>
    </row>
    <row spans="1:2" r="6">
      <c t="s" s="4" r="A6">
        <v>248</v>
      </c>
      <c t="s" s="4" r="B6">
        <v>249</v>
      </c>
    </row>
    <row spans="1:2" r="7">
      <c t="s" s="4" r="A7">
        <v>271</v>
      </c>
      <c t="n" s="7" r="B7">
        <v>98.09999999999999</v>
      </c>
    </row>
    <row spans="1:2" r="8">
      <c t="s" s="4" r="A8">
        <v>257</v>
      </c>
    </row>
    <row spans="1:2" r="9">
      <c t="s" s="3" r="A9">
        <v>245</v>
      </c>
    </row>
    <row spans="1:2" r="10">
      <c t="s" s="4" r="A10">
        <v>272</v>
      </c>
      <c t="n" s="8" r="B10">
        <v>0.6</v>
      </c>
    </row>
    <row spans="1:2" r="11">
      <c t="s" s="4" r="A11">
        <v>273</v>
      </c>
      <c t="n" s="7" r="B11">
        <v>2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274</v>
      </c>
      <c t="s" s="2" r="B1">
        <v>253</v>
      </c>
    </row>
    <row spans="1:2" r="2">
      <c t="s" s="3" r="A2">
        <v>245</v>
      </c>
    </row>
    <row spans="1:2" r="3">
      <c t="s" s="4" r="A3">
        <v>260</v>
      </c>
      <c t="n" s="7" r="B3">
        <v>27.8</v>
      </c>
    </row>
    <row spans="1:2" r="4">
      <c t="s" s="4" r="A4">
        <v>138</v>
      </c>
      <c t="n" s="8" r="B4">
        <v>135.7</v>
      </c>
    </row>
    <row spans="1:2" r="5">
      <c t="s" s="4" r="A5">
        <v>27</v>
      </c>
      <c t="n" s="8" r="B5">
        <v>27.1</v>
      </c>
    </row>
    <row spans="1:2" r="6">
      <c t="s" s="4" r="A6">
        <v>31</v>
      </c>
      <c t="n" s="8" r="B6">
        <v>11.4</v>
      </c>
    </row>
    <row spans="1:2" r="7">
      <c t="s" s="4" r="A7">
        <v>275</v>
      </c>
      <c t="n" s="8" r="B7">
        <v>289.8</v>
      </c>
    </row>
    <row spans="1:2" r="8">
      <c t="s" s="4" r="A8">
        <v>34</v>
      </c>
      <c t="n" s="8" r="B8">
        <v>53.5</v>
      </c>
    </row>
    <row spans="1:2" r="9">
      <c t="s" s="4" r="A9">
        <v>276</v>
      </c>
      <c t="n" s="8" r="B9">
        <v>545.3</v>
      </c>
    </row>
    <row spans="1:2" r="10">
      <c t="s" s="4" r="A10">
        <v>277</v>
      </c>
      <c t="n" s="8" r="B10">
        <v>-86.09999999999999</v>
      </c>
    </row>
    <row spans="1:2" r="11">
      <c t="s" s="4" r="A11">
        <v>40</v>
      </c>
      <c t="n" s="8" r="B11">
        <v>-57.2</v>
      </c>
    </row>
    <row spans="1:2" r="12">
      <c t="s" s="4" r="A12">
        <v>52</v>
      </c>
      <c t="n" s="8" r="B12">
        <v>-41.7</v>
      </c>
    </row>
    <row spans="1:2" r="13">
      <c t="s" s="4" r="A13">
        <v>278</v>
      </c>
      <c t="n" s="8" r="B13">
        <v>-55.1</v>
      </c>
    </row>
    <row spans="1:2" r="14">
      <c t="s" s="4" r="A14">
        <v>279</v>
      </c>
      <c t="n" s="8" r="B14">
        <v>-111.5</v>
      </c>
    </row>
    <row spans="1:2" r="15">
      <c t="s" s="4" r="A15">
        <v>280</v>
      </c>
      <c t="n" s="8" r="B15">
        <v>-351.6</v>
      </c>
    </row>
    <row spans="1:2" r="16">
      <c t="s" s="4" r="A16">
        <v>281</v>
      </c>
      <c t="n" s="8" r="B16">
        <v>193.7</v>
      </c>
    </row>
    <row spans="1:2" r="17">
      <c t="s" s="4" r="A17">
        <v>32</v>
      </c>
      <c t="n" s="6" r="B17">
        <v>306</v>
      </c>
    </row>
    <row spans="1:2" r="18">
      <c t="s" s="4" r="A18">
        <v>282</v>
      </c>
      <c t="n" s="7" r="B18">
        <v>49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83</v>
      </c>
      <c t="s" s="2" r="B1">
        <v>253</v>
      </c>
    </row>
    <row spans="1:2" r="2">
      <c t="s" s="3" r="A2">
        <v>284</v>
      </c>
    </row>
    <row spans="1:2" r="3">
      <c t="s" s="4" r="A3">
        <v>285</v>
      </c>
      <c t="n" s="7" r="B3">
        <v>289.8</v>
      </c>
    </row>
    <row spans="1:2" r="4">
      <c t="s" s="4" r="A4">
        <v>286</v>
      </c>
    </row>
    <row spans="1:2" r="5">
      <c t="s" s="3" r="A5">
        <v>284</v>
      </c>
    </row>
    <row spans="1:2" r="6">
      <c t="s" s="4" r="A6">
        <v>285</v>
      </c>
      <c t="n" s="7" r="B6">
        <v>260.8</v>
      </c>
    </row>
    <row spans="1:2" r="7">
      <c t="s" s="4" r="A7">
        <v>287</v>
      </c>
      <c t="s" s="4" r="B7">
        <v>288</v>
      </c>
    </row>
    <row spans="1:2" r="8">
      <c t="s" s="4" r="A8">
        <v>289</v>
      </c>
    </row>
    <row spans="1:2" r="9">
      <c t="s" s="3" r="A9">
        <v>284</v>
      </c>
    </row>
    <row spans="1:2" r="10">
      <c t="s" s="4" r="A10">
        <v>285</v>
      </c>
      <c t="n" s="7" r="B10">
        <v>25.9</v>
      </c>
    </row>
    <row spans="1:2" r="11">
      <c t="s" s="4" r="A11">
        <v>287</v>
      </c>
      <c t="s" s="4" r="B11">
        <v>268</v>
      </c>
    </row>
    <row spans="1:2" r="12">
      <c t="s" s="4" r="A12">
        <v>290</v>
      </c>
    </row>
    <row spans="1:2" r="13">
      <c t="s" s="3" r="A13">
        <v>284</v>
      </c>
    </row>
    <row spans="1:2" r="14">
      <c t="s" s="4" r="A14">
        <v>285</v>
      </c>
      <c t="n" s="7" r="B14">
        <v>1.7</v>
      </c>
    </row>
    <row spans="1:2" r="15">
      <c t="s" s="4" r="A15">
        <v>287</v>
      </c>
      <c t="s" s="4" r="B15">
        <v>291</v>
      </c>
    </row>
    <row spans="1:2" r="16">
      <c t="s" s="4" r="A16">
        <v>292</v>
      </c>
    </row>
    <row spans="1:2" r="17">
      <c t="s" s="3" r="A17">
        <v>284</v>
      </c>
    </row>
    <row spans="1:2" r="18">
      <c t="s" s="4" r="A18">
        <v>285</v>
      </c>
      <c t="n" s="7" r="B18">
        <v>1.4</v>
      </c>
    </row>
    <row spans="1:2" r="19">
      <c t="s" s="4" r="A19">
        <v>287</v>
      </c>
      <c t="s" s="4" r="B19">
        <v>2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4</v>
      </c>
      <c t="s" s="2" r="B1">
        <v>76</v>
      </c>
      <c t="s" s="2" r="C1">
        <v>1</v>
      </c>
    </row>
    <row spans="1:3" r="2">
      <c t="s" s="2" r="B2">
        <v>77</v>
      </c>
      <c t="s" s="2" r="C2">
        <v>77</v>
      </c>
    </row>
    <row spans="1:3" r="3">
      <c t="s" s="3" r="A3">
        <v>295</v>
      </c>
    </row>
    <row spans="1:3" r="4">
      <c t="s" s="4" r="A4">
        <v>296</v>
      </c>
      <c t="n" s="9" r="B4">
        <v>3541</v>
      </c>
      <c t="n" s="7" r="C4">
        <v>6513.6</v>
      </c>
    </row>
    <row spans="1:3" r="5">
      <c t="s" s="4" r="A5">
        <v>297</v>
      </c>
      <c t="n" s="7" r="B5">
        <v>115.7</v>
      </c>
      <c t="n" s="7" r="C5">
        <v>17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98</v>
      </c>
      <c t="s" s="2" r="B1">
        <v>2</v>
      </c>
      <c t="s" s="2" r="C1">
        <v>23</v>
      </c>
    </row>
    <row spans="1:3" r="2">
      <c t="s" s="3" r="A2">
        <v>299</v>
      </c>
    </row>
    <row spans="1:3" r="3">
      <c t="s" s="4" r="A3">
        <v>38</v>
      </c>
      <c t="n" s="7" r="B3">
        <v>509.8</v>
      </c>
      <c t="n" s="7" r="C3">
        <v>439.6</v>
      </c>
    </row>
    <row spans="1:3" r="4">
      <c t="s" s="4" r="A4">
        <v>300</v>
      </c>
    </row>
    <row spans="1:3" r="5">
      <c t="s" s="3" r="A5">
        <v>299</v>
      </c>
    </row>
    <row spans="1:3" r="6">
      <c t="s" s="4" r="A6">
        <v>301</v>
      </c>
      <c t="n" s="8" r="B6">
        <v>1.2</v>
      </c>
      <c t="n" s="6" r="C6">
        <v>1</v>
      </c>
    </row>
    <row spans="1:3" r="7">
      <c t="s" s="4" r="A7">
        <v>302</v>
      </c>
    </row>
    <row spans="1:3" r="8">
      <c t="s" s="3" r="A8">
        <v>299</v>
      </c>
    </row>
    <row spans="1:3" r="9">
      <c t="s" s="4" r="A9">
        <v>303</v>
      </c>
      <c t="n" s="8" r="B9">
        <v>498.4</v>
      </c>
      <c t="n" s="6" r="C9">
        <v>427</v>
      </c>
    </row>
    <row spans="1:3" r="10">
      <c t="s" s="4" r="A10">
        <v>301</v>
      </c>
      <c t="n" s="8" r="B10">
        <v>11.4</v>
      </c>
      <c t="n" s="8" r="C10">
        <v>12.6</v>
      </c>
    </row>
    <row spans="1:3" r="11">
      <c t="s" s="4" r="A11">
        <v>38</v>
      </c>
      <c t="n" s="7" r="B11">
        <v>509.8</v>
      </c>
      <c t="n" s="7" r="C11">
        <v>43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304</v>
      </c>
      <c t="s" s="2" r="B1">
        <v>305</v>
      </c>
      <c t="s" s="2" r="C1">
        <v>306</v>
      </c>
      <c t="s" s="2" r="D1">
        <v>307</v>
      </c>
    </row>
    <row spans="1:4" r="2">
      <c t="s" s="3" r="A2">
        <v>308</v>
      </c>
    </row>
    <row spans="1:4" r="3">
      <c t="s" s="4" r="A3">
        <v>309</v>
      </c>
      <c t="n" s="7" r="B3">
        <v>-24.4</v>
      </c>
      <c t="n" s="7" r="D3">
        <v>-26.8</v>
      </c>
    </row>
    <row spans="1:4" r="4">
      <c t="s" s="4" r="A4">
        <v>310</v>
      </c>
      <c t="n" s="8" r="B4">
        <v>3238.8</v>
      </c>
      <c t="n" s="8" r="D4">
        <v>3259.3</v>
      </c>
    </row>
    <row spans="1:4" r="5">
      <c t="s" s="4" r="A5">
        <v>311</v>
      </c>
      <c t="n" s="8" r="B5">
        <v>-24.4</v>
      </c>
      <c t="n" s="8" r="D5">
        <v>-26.8</v>
      </c>
    </row>
    <row spans="1:4" r="6">
      <c t="s" s="4" r="A6">
        <v>312</v>
      </c>
      <c t="n" s="8" r="D6">
        <v>3286.5</v>
      </c>
    </row>
    <row spans="1:4" r="7">
      <c t="s" s="4" r="A7">
        <v>39</v>
      </c>
      <c t="n" s="8" r="B7">
        <v>-26.1</v>
      </c>
      <c t="n" s="8" r="D7">
        <v>-27.2</v>
      </c>
    </row>
    <row spans="1:4" r="8">
      <c t="s" s="4" r="A8">
        <v>313</v>
      </c>
      <c t="n" s="6" r="B8">
        <v>0</v>
      </c>
      <c t="n" s="6" r="D8">
        <v>0</v>
      </c>
    </row>
    <row spans="1:4" r="9">
      <c t="s" s="4" r="A9">
        <v>314</v>
      </c>
      <c t="n" s="8" r="B9">
        <v>-26.1</v>
      </c>
      <c t="n" s="8" r="D9">
        <v>-27.2</v>
      </c>
    </row>
    <row spans="1:4" r="10">
      <c t="s" s="4" r="A10">
        <v>50</v>
      </c>
      <c t="n" s="8" r="B10">
        <v>3214.4</v>
      </c>
      <c t="n" s="8" r="D10">
        <v>3232.5</v>
      </c>
    </row>
    <row spans="1:4" r="11">
      <c t="s" s="4" r="A11">
        <v>315</v>
      </c>
      <c t="n" s="8" r="B11">
        <v>3240.5</v>
      </c>
      <c t="n" s="8" r="D11">
        <v>3259.7</v>
      </c>
    </row>
    <row spans="1:4" r="12">
      <c t="s" s="4" r="A12">
        <v>316</v>
      </c>
    </row>
    <row spans="1:4" r="13">
      <c t="s" s="3" r="A13">
        <v>308</v>
      </c>
    </row>
    <row spans="1:4" r="14">
      <c t="s" s="4" r="A14">
        <v>317</v>
      </c>
      <c t="n" s="6" r="B14">
        <v>778</v>
      </c>
    </row>
    <row spans="1:4" r="15">
      <c t="s" s="4" r="A15">
        <v>309</v>
      </c>
      <c t="n" s="6" r="B15">
        <v>0</v>
      </c>
      <c t="n" s="6" r="D15">
        <v>0</v>
      </c>
    </row>
    <row spans="1:4" r="16">
      <c t="s" s="4" r="A16">
        <v>310</v>
      </c>
      <c t="n" s="9" r="B16">
        <v>0</v>
      </c>
      <c t="n" s="9" r="D16">
        <v>0</v>
      </c>
    </row>
    <row spans="1:4" r="17">
      <c t="s" s="4" r="A17">
        <v>318</v>
      </c>
      <c t="s" s="4" r="B17">
        <v>319</v>
      </c>
      <c t="s" s="4" r="C17">
        <v>319</v>
      </c>
      <c t="s" s="4" r="D17">
        <v>319</v>
      </c>
    </row>
    <row spans="1:4" r="18">
      <c t="s" s="4" r="A18">
        <v>315</v>
      </c>
      <c t="n" s="9" r="B18">
        <v>0</v>
      </c>
      <c t="n" s="9" r="D18">
        <v>0</v>
      </c>
    </row>
    <row spans="1:4" r="19">
      <c t="s" s="4" r="A19">
        <v>320</v>
      </c>
    </row>
    <row spans="1:4" r="20">
      <c t="s" s="3" r="A20">
        <v>308</v>
      </c>
    </row>
    <row spans="1:4" r="21">
      <c t="s" s="4" r="A21">
        <v>317</v>
      </c>
      <c t="n" s="8" r="B21">
        <v>66.59999999999999</v>
      </c>
      <c t="n" s="12" r="C21">
        <v>50</v>
      </c>
    </row>
    <row spans="1:4" r="22">
      <c t="s" s="4" r="A22">
        <v>309</v>
      </c>
      <c t="n" s="6" r="B22">
        <v>0</v>
      </c>
      <c t="n" s="6" r="D22">
        <v>0</v>
      </c>
    </row>
    <row spans="1:4" r="23">
      <c t="s" s="4" r="A23">
        <v>310</v>
      </c>
      <c t="n" s="9" r="B23">
        <v>0</v>
      </c>
      <c t="n" s="9" r="D23">
        <v>0</v>
      </c>
    </row>
    <row spans="1:4" r="24">
      <c t="s" s="4" r="A24">
        <v>318</v>
      </c>
      <c t="s" s="4" r="B24">
        <v>319</v>
      </c>
      <c t="s" s="4" r="C24">
        <v>319</v>
      </c>
      <c t="s" s="4" r="D24">
        <v>319</v>
      </c>
    </row>
    <row spans="1:4" r="25">
      <c t="s" s="4" r="A25">
        <v>315</v>
      </c>
      <c t="n" s="9" r="B25">
        <v>0</v>
      </c>
      <c t="n" s="9" r="D25">
        <v>0</v>
      </c>
    </row>
    <row spans="1:4" r="26">
      <c t="s" s="4" r="A26">
        <v>321</v>
      </c>
    </row>
    <row spans="1:4" r="27">
      <c t="s" s="3" r="A27">
        <v>308</v>
      </c>
    </row>
    <row spans="1:4" r="28">
      <c t="s" s="4" r="A28">
        <v>310</v>
      </c>
      <c t="n" s="8" r="B28">
        <v>1490.4</v>
      </c>
      <c t="n" s="8" r="D28">
        <v>1498.1</v>
      </c>
    </row>
    <row spans="1:4" r="29">
      <c t="s" s="4" r="A29">
        <v>322</v>
      </c>
      <c t="n" s="7" r="B29">
        <v>-5.9</v>
      </c>
      <c t="n" s="7" r="D29">
        <v>-6.7</v>
      </c>
    </row>
    <row spans="1:4" r="30">
      <c t="s" s="4" r="A30">
        <v>318</v>
      </c>
      <c t="s" s="4" r="B30">
        <v>323</v>
      </c>
      <c t="s" s="4" r="C30">
        <v>323</v>
      </c>
      <c t="s" s="4" r="D30">
        <v>323</v>
      </c>
    </row>
    <row spans="1:4" r="31">
      <c t="s" s="4" r="A31">
        <v>315</v>
      </c>
      <c t="n" s="7" r="B31">
        <v>1484.5</v>
      </c>
      <c t="n" s="7" r="D31">
        <v>1491.4</v>
      </c>
    </row>
    <row spans="1:4" r="32">
      <c t="s" s="4" r="A32">
        <v>324</v>
      </c>
    </row>
    <row spans="1:4" r="33">
      <c t="s" s="3" r="A33">
        <v>308</v>
      </c>
    </row>
    <row spans="1:4" r="34">
      <c t="s" s="4" r="A34">
        <v>309</v>
      </c>
      <c t="n" s="8" r="B34">
        <v>-0.4</v>
      </c>
    </row>
    <row spans="1:4" r="35">
      <c t="s" s="4" r="A35">
        <v>310</v>
      </c>
      <c t="n" s="8" r="B35">
        <v>74.5</v>
      </c>
    </row>
    <row spans="1:4" r="36">
      <c t="s" s="4" r="A36">
        <v>315</v>
      </c>
      <c t="n" s="8" r="B36">
        <v>74.09999999999999</v>
      </c>
    </row>
    <row spans="1:4" r="37">
      <c t="s" s="4" r="A37">
        <v>325</v>
      </c>
    </row>
    <row spans="1:4" r="38">
      <c t="s" s="3" r="A38">
        <v>308</v>
      </c>
    </row>
    <row spans="1:4" r="39">
      <c t="s" s="4" r="A39">
        <v>309</v>
      </c>
      <c t="n" s="8" r="B39">
        <v>-5.7</v>
      </c>
      <c t="n" s="8" r="D39">
        <v>-6.2</v>
      </c>
    </row>
    <row spans="1:4" r="40">
      <c t="s" s="4" r="A40">
        <v>310</v>
      </c>
      <c t="n" s="9" r="B40">
        <v>525</v>
      </c>
      <c t="n" s="9" r="D40">
        <v>525</v>
      </c>
    </row>
    <row spans="1:4" r="41">
      <c t="s" s="4" r="A41">
        <v>318</v>
      </c>
      <c t="s" s="4" r="B41">
        <v>326</v>
      </c>
      <c t="s" s="4" r="C41">
        <v>326</v>
      </c>
      <c t="s" s="4" r="D41">
        <v>326</v>
      </c>
    </row>
    <row spans="1:4" r="42">
      <c t="s" s="4" r="A42">
        <v>315</v>
      </c>
      <c t="n" s="7" r="B42">
        <v>519.3</v>
      </c>
      <c t="n" s="7" r="D42">
        <v>518.8</v>
      </c>
    </row>
    <row spans="1:4" r="43">
      <c t="s" s="4" r="A43">
        <v>327</v>
      </c>
    </row>
    <row spans="1:4" r="44">
      <c t="s" s="3" r="A44">
        <v>308</v>
      </c>
    </row>
    <row spans="1:4" r="45">
      <c t="s" s="4" r="A45">
        <v>309</v>
      </c>
      <c t="n" s="8" r="B45">
        <v>-6.1</v>
      </c>
      <c t="n" s="8" r="D45">
        <v>-6.6</v>
      </c>
    </row>
    <row spans="1:4" r="46">
      <c t="s" s="4" r="A46">
        <v>310</v>
      </c>
      <c t="n" s="9" r="B46">
        <v>600</v>
      </c>
      <c t="n" s="9" r="D46">
        <v>600</v>
      </c>
    </row>
    <row spans="1:4" r="47">
      <c t="s" s="4" r="A47">
        <v>318</v>
      </c>
      <c t="s" s="4" r="B47">
        <v>328</v>
      </c>
      <c t="s" s="4" r="C47">
        <v>328</v>
      </c>
      <c t="s" s="4" r="D47">
        <v>328</v>
      </c>
    </row>
    <row spans="1:4" r="48">
      <c t="s" s="4" r="A48">
        <v>315</v>
      </c>
      <c t="n" s="7" r="B48">
        <v>593.9</v>
      </c>
      <c t="n" s="7" r="D48">
        <v>593.4</v>
      </c>
    </row>
    <row spans="1:4" r="49">
      <c t="s" s="4" r="A49">
        <v>329</v>
      </c>
    </row>
    <row spans="1:4" r="50">
      <c t="s" s="3" r="A50">
        <v>308</v>
      </c>
    </row>
    <row spans="1:4" r="51">
      <c t="s" s="4" r="A51">
        <v>309</v>
      </c>
      <c t="n" s="8" r="B51">
        <v>-6.3</v>
      </c>
      <c t="n" s="8" r="D51">
        <v>-6.7</v>
      </c>
    </row>
    <row spans="1:4" r="52">
      <c t="s" s="4" r="A52">
        <v>310</v>
      </c>
      <c t="n" s="9" r="B52">
        <v>575</v>
      </c>
      <c t="n" s="9" r="D52">
        <v>575</v>
      </c>
    </row>
    <row spans="1:4" r="53">
      <c t="s" s="4" r="A53">
        <v>318</v>
      </c>
      <c t="s" s="4" r="B53">
        <v>330</v>
      </c>
      <c t="s" s="4" r="C53">
        <v>330</v>
      </c>
      <c t="s" s="4" r="D53">
        <v>330</v>
      </c>
    </row>
    <row spans="1:4" r="54">
      <c t="s" s="4" r="A54">
        <v>315</v>
      </c>
      <c t="n" s="7" r="B54">
        <v>568.7</v>
      </c>
      <c t="n" s="7" r="D54">
        <v>568.3</v>
      </c>
    </row>
    <row spans="1:4" r="55">
      <c t="s" s="4" r="A55">
        <v>331</v>
      </c>
    </row>
    <row spans="1:4" r="56">
      <c t="s" s="3" r="A56">
        <v>308</v>
      </c>
    </row>
    <row spans="1:4" r="57">
      <c t="s" s="4" r="A57">
        <v>312</v>
      </c>
      <c t="n" s="7" r="B57">
        <v>3264.9</v>
      </c>
      <c t="n" s="8" r="D57">
        <v>3286.5</v>
      </c>
    </row>
    <row spans="1:4" r="58">
      <c t="s" s="4" r="A58">
        <v>332</v>
      </c>
    </row>
    <row spans="1:4" r="59">
      <c t="s" s="3" r="A59">
        <v>308</v>
      </c>
    </row>
    <row spans="1:4" r="60">
      <c t="s" s="4" r="A60">
        <v>310</v>
      </c>
      <c t="n" s="8" r="D60">
        <v>88.40000000000001</v>
      </c>
    </row>
    <row spans="1:4" r="61">
      <c t="s" s="4" r="A61">
        <v>333</v>
      </c>
      <c t="n" s="7" r="D61">
        <v>-0.6</v>
      </c>
    </row>
    <row spans="1:4" r="62">
      <c t="s" s="4" r="A62">
        <v>318</v>
      </c>
      <c t="s" s="4" r="B62">
        <v>334</v>
      </c>
      <c t="s" s="4" r="C62">
        <v>334</v>
      </c>
      <c t="s" s="4" r="D62">
        <v>335</v>
      </c>
    </row>
    <row spans="1:4" r="63">
      <c t="s" s="4" r="A63">
        <v>315</v>
      </c>
      <c t="n" s="7" r="D63">
        <v>87.8</v>
      </c>
    </row>
    <row spans="1:4" r="64">
      <c t="s" s="4" r="A64">
        <v>302</v>
      </c>
    </row>
    <row spans="1:4" r="65">
      <c t="s" s="3" r="A65">
        <v>308</v>
      </c>
    </row>
    <row spans="1:4" r="66">
      <c t="s" s="4" r="A66">
        <v>336</v>
      </c>
      <c t="n" s="7" r="B66">
        <v>498.4</v>
      </c>
      <c t="n" s="9" r="D66">
        <v>4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spans="1:4" r="1">
      <c t="s" s="1" r="A1">
        <v>337</v>
      </c>
      <c t="s" s="2" r="B1">
        <v>305</v>
      </c>
      <c t="s" s="2" r="C1">
        <v>306</v>
      </c>
      <c t="s" s="2" r="D1">
        <v>307</v>
      </c>
    </row>
    <row spans="1:4" r="2">
      <c t="s" s="3" r="A2">
        <v>308</v>
      </c>
    </row>
    <row spans="1:4" r="3">
      <c t="s" s="4" r="A3">
        <v>310</v>
      </c>
      <c t="n" s="7" r="B3">
        <v>3238.8</v>
      </c>
      <c t="n" s="7" r="D3">
        <v>3259.3</v>
      </c>
    </row>
    <row spans="1:4" r="4">
      <c t="s" s="4" r="A4">
        <v>316</v>
      </c>
    </row>
    <row spans="1:4" r="5">
      <c t="s" s="3" r="A5">
        <v>308</v>
      </c>
    </row>
    <row spans="1:4" r="6">
      <c t="s" s="4" r="A6">
        <v>310</v>
      </c>
      <c t="n" s="6" r="B6">
        <v>0</v>
      </c>
      <c t="n" s="6" r="D6">
        <v>0</v>
      </c>
    </row>
    <row spans="1:4" r="7">
      <c t="s" s="4" r="A7">
        <v>338</v>
      </c>
      <c t="n" s="6" r="B7">
        <v>2</v>
      </c>
    </row>
    <row spans="1:4" r="8">
      <c t="s" s="4" r="A8">
        <v>339</v>
      </c>
      <c t="n" s="6" r="B8">
        <v>1448</v>
      </c>
    </row>
    <row spans="1:4" r="9">
      <c t="s" s="4" r="A9">
        <v>340</v>
      </c>
      <c t="n" s="6" r="B9">
        <v>778</v>
      </c>
    </row>
    <row spans="1:4" r="10">
      <c t="s" s="4" r="A10">
        <v>320</v>
      </c>
    </row>
    <row spans="1:4" r="11">
      <c t="s" s="3" r="A11">
        <v>308</v>
      </c>
    </row>
    <row spans="1:4" r="12">
      <c t="s" s="4" r="A12">
        <v>310</v>
      </c>
      <c t="n" s="6" r="B12">
        <v>0</v>
      </c>
      <c t="n" s="6" r="D12">
        <v>0</v>
      </c>
    </row>
    <row spans="1:4" r="13">
      <c t="s" s="4" r="A13">
        <v>340</v>
      </c>
      <c t="n" s="8" r="B13">
        <v>66.59999999999999</v>
      </c>
      <c t="n" s="12" r="C13">
        <v>50</v>
      </c>
    </row>
    <row spans="1:4" r="14">
      <c t="s" s="4" r="A14">
        <v>302</v>
      </c>
    </row>
    <row spans="1:4" r="15">
      <c t="s" s="3" r="A15">
        <v>308</v>
      </c>
    </row>
    <row spans="1:4" r="16">
      <c t="s" s="4" r="A16">
        <v>303</v>
      </c>
      <c t="n" s="8" r="B16">
        <v>498.4</v>
      </c>
      <c t="n" s="9" r="D16">
        <v>427</v>
      </c>
    </row>
    <row spans="1:4" r="17">
      <c t="s" s="4" r="A17">
        <v>341</v>
      </c>
    </row>
    <row spans="1:4" r="18">
      <c t="s" s="3" r="A18">
        <v>308</v>
      </c>
    </row>
    <row spans="1:4" r="19">
      <c t="s" s="4" r="A19">
        <v>342</v>
      </c>
      <c t="n" s="7" r="B19">
        <v>47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43</v>
      </c>
      <c t="s" s="2" r="B1">
        <v>305</v>
      </c>
      <c t="s" s="2" r="C1">
        <v>307</v>
      </c>
    </row>
    <row spans="1:3" r="2">
      <c t="s" s="3" r="A2">
        <v>308</v>
      </c>
    </row>
    <row spans="1:3" r="3">
      <c t="s" s="4" r="A3">
        <v>344</v>
      </c>
      <c t="n" s="7" r="B3">
        <v>679.7</v>
      </c>
    </row>
    <row spans="1:3" r="4">
      <c t="s" s="4" r="A4">
        <v>310</v>
      </c>
      <c t="n" s="8" r="B4">
        <v>3238.8</v>
      </c>
      <c t="n" s="7" r="C4">
        <v>3259.3</v>
      </c>
    </row>
    <row spans="1:3" r="5">
      <c t="s" s="4" r="A5">
        <v>345</v>
      </c>
      <c t="n" s="6" r="B5">
        <v>410</v>
      </c>
    </row>
    <row spans="1:3" r="6">
      <c t="s" s="4" r="A6">
        <v>321</v>
      </c>
    </row>
    <row spans="1:3" r="7">
      <c t="s" s="3" r="A7">
        <v>308</v>
      </c>
    </row>
    <row spans="1:3" r="8">
      <c t="s" s="4" r="A8">
        <v>310</v>
      </c>
      <c t="n" s="7" r="B8">
        <v>1490.4</v>
      </c>
      <c t="n" s="7" r="C8">
        <v>1498.1</v>
      </c>
    </row>
    <row spans="1:3" r="9">
      <c t="s" s="4" r="A9">
        <v>346</v>
      </c>
      <c t="n" s="6" r="B9">
        <v>0</v>
      </c>
    </row>
    <row spans="1:3" r="10">
      <c t="s" s="4" r="A10">
        <v>318</v>
      </c>
      <c t="s" s="4" r="B10">
        <v>323</v>
      </c>
      <c t="s" s="4" r="C10">
        <v>323</v>
      </c>
    </row>
    <row spans="1:3" r="11">
      <c t="s" s="4" r="A11">
        <v>347</v>
      </c>
    </row>
    <row spans="1:3" r="12">
      <c t="s" s="3" r="A12">
        <v>308</v>
      </c>
    </row>
    <row spans="1:3" r="13">
      <c t="s" s="4" r="A13">
        <v>346</v>
      </c>
      <c t="n" s="13" r="B13">
        <v>3.25</v>
      </c>
    </row>
    <row spans="1:3" r="14">
      <c t="s" s="4" r="A14">
        <v>348</v>
      </c>
    </row>
    <row spans="1:3" r="15">
      <c t="s" s="3" r="A15">
        <v>308</v>
      </c>
    </row>
    <row spans="1:3" r="16">
      <c t="s" s="4" r="A16">
        <v>349</v>
      </c>
      <c t="s" s="4" r="B16">
        <v>350</v>
      </c>
    </row>
    <row spans="1:3" r="17">
      <c t="s" s="4" r="A17">
        <v>351</v>
      </c>
      <c t="n" s="9" r="B17">
        <v>1</v>
      </c>
      <c t="n" s="9" r="C17">
        <v>1</v>
      </c>
    </row>
    <row spans="1:3" r="18">
      <c t="s" s="4" r="A18">
        <v>352</v>
      </c>
    </row>
    <row spans="1:3" r="19">
      <c t="s" s="3" r="A19">
        <v>308</v>
      </c>
    </row>
    <row spans="1:3" r="20">
      <c t="s" s="4" r="A20">
        <v>353</v>
      </c>
      <c t="n" s="7" r="B20">
        <v>3309.7</v>
      </c>
      <c t="n" s="7" r="C20">
        <v>333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4</v>
      </c>
      <c t="s" s="2" r="B1">
        <v>2</v>
      </c>
      <c t="s" s="2" r="C1">
        <v>23</v>
      </c>
    </row>
    <row spans="1:3" r="2">
      <c t="s" s="3" r="A2">
        <v>355</v>
      </c>
    </row>
    <row spans="1:3" r="3">
      <c t="s" s="4" r="A3">
        <v>356</v>
      </c>
      <c t="n" s="9" r="B3">
        <v>1400</v>
      </c>
    </row>
    <row spans="1:3" r="4">
      <c t="s" s="4" r="A4">
        <v>349</v>
      </c>
      <c t="s" s="4" r="B4">
        <v>350</v>
      </c>
    </row>
    <row spans="1:3" r="5">
      <c t="s" s="4" r="A5">
        <v>351</v>
      </c>
      <c t="n" s="9" r="B5">
        <v>1</v>
      </c>
      <c t="n" s="9" r="C5">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57</v>
      </c>
      <c t="s" s="2" r="B1">
        <v>2</v>
      </c>
      <c t="s" s="2" r="C1">
        <v>23</v>
      </c>
    </row>
    <row spans="1:3" r="2">
      <c t="s" s="3" r="A2">
        <v>308</v>
      </c>
    </row>
    <row spans="1:3" r="3">
      <c t="s" s="4" r="A3">
        <v>310</v>
      </c>
      <c t="n" s="7" r="B3">
        <v>3238.8</v>
      </c>
      <c t="n" s="7" r="C3">
        <v>3259.3</v>
      </c>
    </row>
    <row spans="1:3" r="4">
      <c t="s" s="4" r="A4">
        <v>311</v>
      </c>
      <c t="n" s="8" r="B4">
        <v>24.4</v>
      </c>
      <c t="n" s="8" r="C4">
        <v>26.8</v>
      </c>
    </row>
    <row spans="1:3" r="5">
      <c t="s" s="4" r="A5">
        <v>309</v>
      </c>
      <c t="n" s="8" r="B5">
        <v>24.4</v>
      </c>
      <c t="n" s="8" r="C5">
        <v>26.8</v>
      </c>
    </row>
    <row spans="1:3" r="6">
      <c t="s" s="4" r="A6">
        <v>325</v>
      </c>
    </row>
    <row spans="1:3" r="7">
      <c t="s" s="3" r="A7">
        <v>308</v>
      </c>
    </row>
    <row spans="1:3" r="8">
      <c t="s" s="4" r="A8">
        <v>310</v>
      </c>
      <c t="n" s="9" r="B8">
        <v>525</v>
      </c>
      <c t="n" s="9" r="C8">
        <v>525</v>
      </c>
    </row>
    <row spans="1:3" r="9">
      <c t="s" s="4" r="A9">
        <v>318</v>
      </c>
      <c t="s" s="4" r="B9">
        <v>326</v>
      </c>
      <c t="s" s="4" r="C9">
        <v>326</v>
      </c>
    </row>
    <row spans="1:3" r="10">
      <c t="s" s="4" r="A10">
        <v>309</v>
      </c>
      <c t="n" s="7" r="B10">
        <v>5.7</v>
      </c>
      <c t="n" s="7" r="C10">
        <v>6.2</v>
      </c>
    </row>
    <row spans="1:3" r="11">
      <c t="s" s="4" r="A11">
        <v>321</v>
      </c>
    </row>
    <row spans="1:3" r="12">
      <c t="s" s="3" r="A12">
        <v>308</v>
      </c>
    </row>
    <row spans="1:3" r="13">
      <c t="s" s="4" r="A13">
        <v>310</v>
      </c>
      <c t="n" s="7" r="B13">
        <v>1490.4</v>
      </c>
      <c t="n" s="7" r="C13">
        <v>1498.1</v>
      </c>
    </row>
    <row spans="1:3" r="14">
      <c t="s" s="4" r="A14">
        <v>318</v>
      </c>
      <c t="s" s="4" r="B14">
        <v>323</v>
      </c>
      <c t="s" s="4" r="C14">
        <v>3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3664.6</v>
      </c>
      <c t="n" s="9" r="C4">
        <v>3314</v>
      </c>
      <c t="n" s="7" r="D4">
        <v>6781.3</v>
      </c>
      <c t="n" s="7" r="E4">
        <v>6069.2</v>
      </c>
    </row>
    <row spans="1:5" r="5">
      <c t="s" s="4" r="A5">
        <v>80</v>
      </c>
      <c t="n" s="8" r="B5">
        <v>3054.1</v>
      </c>
      <c t="n" s="8" r="C5">
        <v>2779.5</v>
      </c>
      <c t="n" s="8" r="D5">
        <v>5646.3</v>
      </c>
      <c t="n" s="8" r="E5">
        <v>5078.2</v>
      </c>
    </row>
    <row spans="1:5" r="6">
      <c t="s" s="4" r="A6">
        <v>81</v>
      </c>
      <c t="n" s="8" r="B6">
        <v>610.5</v>
      </c>
      <c t="n" s="8" r="C6">
        <v>534.5</v>
      </c>
      <c t="n" s="6" r="D6">
        <v>1135</v>
      </c>
      <c t="n" s="6" r="E6">
        <v>991</v>
      </c>
    </row>
    <row spans="1:5" r="7">
      <c t="s" s="4" r="A7">
        <v>82</v>
      </c>
      <c t="n" s="8" r="B7">
        <v>344.7</v>
      </c>
      <c t="n" s="8" r="C7">
        <v>290.6</v>
      </c>
      <c t="n" s="6" r="D7">
        <v>674</v>
      </c>
      <c t="n" s="8" r="E7">
        <v>566.1</v>
      </c>
    </row>
    <row spans="1:5" r="8">
      <c t="s" s="4" r="A8">
        <v>83</v>
      </c>
      <c t="n" s="8" r="B8">
        <v>42.3</v>
      </c>
      <c t="n" s="6" r="C8">
        <v>38</v>
      </c>
      <c t="n" s="8" r="D8">
        <v>76.5</v>
      </c>
      <c t="n" s="8" r="E8">
        <v>67.40000000000001</v>
      </c>
    </row>
    <row spans="1:5" r="9">
      <c t="s" s="4" r="A9">
        <v>84</v>
      </c>
      <c t="n" s="8" r="B9">
        <v>223.5</v>
      </c>
      <c t="n" s="8" r="C9">
        <v>205.9</v>
      </c>
      <c t="n" s="8" r="D9">
        <v>384.5</v>
      </c>
      <c t="n" s="8" r="E9">
        <v>357.5</v>
      </c>
    </row>
    <row spans="1:5" r="10">
      <c t="s" s="4" r="A10">
        <v>85</v>
      </c>
      <c t="n" s="8" r="B10">
        <v>-36.9</v>
      </c>
      <c t="n" s="8" r="C10">
        <v>-37.8</v>
      </c>
      <c t="n" s="6" r="D10">
        <v>-75</v>
      </c>
      <c t="n" s="8" r="E10">
        <v>-82.59999999999999</v>
      </c>
    </row>
    <row spans="1:5" r="11">
      <c t="s" s="4" r="A11">
        <v>86</v>
      </c>
      <c t="n" s="6" r="B11">
        <v>0</v>
      </c>
      <c t="n" s="6" r="C11">
        <v>0</v>
      </c>
      <c t="n" s="6" r="D11">
        <v>0</v>
      </c>
      <c t="n" s="8" r="E11">
        <v>-24.3</v>
      </c>
    </row>
    <row spans="1:5" r="12">
      <c t="s" s="4" r="A12">
        <v>87</v>
      </c>
      <c t="n" s="8" r="B12">
        <v>0.9</v>
      </c>
      <c t="n" s="6" r="C12">
        <v>4</v>
      </c>
      <c t="n" s="8" r="D12">
        <v>1.9</v>
      </c>
      <c t="n" s="8" r="E12">
        <v>8.5</v>
      </c>
    </row>
    <row spans="1:5" r="13">
      <c t="s" s="4" r="A13">
        <v>88</v>
      </c>
      <c t="n" s="8" r="B13">
        <v>187.5</v>
      </c>
      <c t="n" s="8" r="C13">
        <v>172.1</v>
      </c>
      <c t="n" s="8" r="D13">
        <v>311.4</v>
      </c>
      <c t="n" s="8" r="E13">
        <v>259.1</v>
      </c>
    </row>
    <row spans="1:5" r="14">
      <c t="s" s="4" r="A14">
        <v>89</v>
      </c>
      <c t="n" s="6" r="B14">
        <v>-70</v>
      </c>
      <c t="n" s="8" r="C14">
        <v>-63.9</v>
      </c>
      <c t="n" s="8" r="D14">
        <v>-116.1</v>
      </c>
      <c t="n" s="8" r="E14">
        <v>-96.2</v>
      </c>
    </row>
    <row spans="1:5" r="15">
      <c t="s" s="4" r="A15">
        <v>90</v>
      </c>
      <c t="n" s="7" r="B15">
        <v>117.5</v>
      </c>
      <c t="n" s="7" r="C15">
        <v>108.2</v>
      </c>
      <c t="n" s="7" r="D15">
        <v>195.3</v>
      </c>
      <c t="n" s="7" r="E15">
        <v>162.9</v>
      </c>
    </row>
    <row spans="1:5" r="16">
      <c t="s" s="4" r="A16">
        <v>91</v>
      </c>
      <c t="n" s="10" r="B16">
        <v>0.71</v>
      </c>
      <c t="n" s="10" r="C16">
        <v>0.63</v>
      </c>
      <c t="n" s="10" r="D16">
        <v>1.18</v>
      </c>
      <c t="n" s="10" r="E16">
        <v>0.95</v>
      </c>
    </row>
    <row spans="1:5" r="17">
      <c t="s" s="4" r="A17">
        <v>92</v>
      </c>
      <c t="n" s="10" r="B17">
        <v>0.7</v>
      </c>
      <c t="n" s="10" r="C17">
        <v>0.63</v>
      </c>
      <c t="n" s="10" r="D17">
        <v>1.16</v>
      </c>
      <c t="n" s="10" r="E17">
        <v>0.9399999999999999</v>
      </c>
    </row>
    <row spans="1:5" r="18">
      <c t="s" s="4" r="A18">
        <v>93</v>
      </c>
      <c t="n" s="8" r="B18">
        <v>164.9</v>
      </c>
      <c t="n" s="6" r="C18">
        <v>171</v>
      </c>
      <c t="n" s="8" r="D18">
        <v>166.1</v>
      </c>
      <c t="n" s="8" r="E18">
        <v>171.6</v>
      </c>
    </row>
    <row spans="1:5" r="19">
      <c t="s" s="4" r="A19">
        <v>94</v>
      </c>
      <c t="n" s="8" r="B19">
        <v>166.7</v>
      </c>
      <c t="n" s="8" r="C19">
        <v>172.5</v>
      </c>
      <c t="n" s="8" r="D19">
        <v>167.8</v>
      </c>
      <c t="n" s="6" r="E19">
        <v>173</v>
      </c>
    </row>
    <row spans="1:5" r="20">
      <c t="s" s="4" r="A20">
        <v>95</v>
      </c>
      <c t="n" s="11" r="B20">
        <v>0.1075</v>
      </c>
      <c t="n" s="11" r="C20">
        <v>0.0675</v>
      </c>
      <c t="n" s="11" r="D20">
        <v>0.215</v>
      </c>
      <c t="n" s="11" r="E20">
        <v>0.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58</v>
      </c>
      <c t="s" s="2" r="B1">
        <v>2</v>
      </c>
      <c t="s" s="2" r="C1">
        <v>23</v>
      </c>
    </row>
    <row spans="1:3" r="2">
      <c t="s" s="3" r="A2">
        <v>308</v>
      </c>
    </row>
    <row spans="1:3" r="3">
      <c t="s" s="4" r="A3">
        <v>310</v>
      </c>
      <c t="n" s="7" r="B3">
        <v>3238.8</v>
      </c>
      <c t="n" s="7" r="C3">
        <v>325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59</v>
      </c>
      <c t="s" s="2" r="B1">
        <v>2</v>
      </c>
      <c t="s" s="2" r="C1">
        <v>23</v>
      </c>
    </row>
    <row spans="1:3" r="2">
      <c t="s" s="3" r="A2">
        <v>360</v>
      </c>
    </row>
    <row spans="1:3" r="3">
      <c t="s" s="4" r="A3">
        <v>312</v>
      </c>
      <c t="n" s="7" r="C3">
        <v>3286.5</v>
      </c>
    </row>
    <row spans="1:3" r="4">
      <c t="s" s="4" r="A4">
        <v>352</v>
      </c>
    </row>
    <row spans="1:3" r="5">
      <c t="s" s="3" r="A5">
        <v>360</v>
      </c>
    </row>
    <row spans="1:3" r="6">
      <c t="s" s="4" r="A6">
        <v>361</v>
      </c>
      <c t="n" s="7" r="B6">
        <v>3309.7</v>
      </c>
      <c t="n" s="7" r="C6">
        <v>3330.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76</v>
      </c>
      <c t="s" s="2" r="D1">
        <v>1</v>
      </c>
    </row>
    <row spans="1:5" r="2">
      <c t="s" s="2" r="B2">
        <v>2</v>
      </c>
      <c t="s" s="2" r="C2">
        <v>77</v>
      </c>
      <c t="s" s="2" r="D2">
        <v>2</v>
      </c>
      <c t="s" s="2" r="E2">
        <v>77</v>
      </c>
    </row>
    <row spans="1:5" r="3">
      <c t="s" s="3" r="A3">
        <v>363</v>
      </c>
    </row>
    <row spans="1:5" r="4">
      <c t="s" s="4" r="A4">
        <v>93</v>
      </c>
      <c t="n" s="8" r="B4">
        <v>164.9</v>
      </c>
      <c t="n" s="6" r="C4">
        <v>171</v>
      </c>
      <c t="n" s="8" r="D4">
        <v>166.1</v>
      </c>
      <c t="n" s="8" r="E4">
        <v>171.6</v>
      </c>
    </row>
    <row spans="1:5" r="5">
      <c t="s" s="4" r="A5">
        <v>364</v>
      </c>
      <c t="n" s="8" r="B5">
        <v>1.8</v>
      </c>
      <c t="n" s="8" r="C5">
        <v>1.5</v>
      </c>
      <c t="n" s="8" r="D5">
        <v>1.7</v>
      </c>
      <c t="n" s="8" r="E5">
        <v>1.4</v>
      </c>
    </row>
    <row spans="1:5" r="6">
      <c t="s" s="4" r="A6">
        <v>94</v>
      </c>
      <c t="n" s="8" r="B6">
        <v>166.7</v>
      </c>
      <c t="n" s="8" r="C6">
        <v>172.5</v>
      </c>
      <c t="n" s="8" r="D6">
        <v>167.8</v>
      </c>
      <c t="n" s="6" r="E6">
        <v>173</v>
      </c>
    </row>
    <row spans="1:5" r="7">
      <c t="s" s="4" r="A7">
        <v>365</v>
      </c>
      <c t="n" s="8" r="B7">
        <v>0.1</v>
      </c>
      <c t="n" s="8" r="C7">
        <v>0.9</v>
      </c>
      <c t="n" s="8" r="D7">
        <v>0.2</v>
      </c>
      <c t="n" s="8" r="E7">
        <v>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66</v>
      </c>
      <c t="s" s="2" r="B1">
        <v>76</v>
      </c>
      <c t="s" s="2" r="D1">
        <v>1</v>
      </c>
    </row>
    <row spans="1:5" r="2">
      <c t="s" s="2" r="B2">
        <v>305</v>
      </c>
      <c t="s" s="2" r="C2">
        <v>367</v>
      </c>
      <c t="s" s="2" r="D2">
        <v>305</v>
      </c>
      <c t="s" s="2" r="E2">
        <v>367</v>
      </c>
    </row>
    <row spans="1:5" r="3">
      <c t="s" s="3" r="A3">
        <v>230</v>
      </c>
    </row>
    <row spans="1:5" r="4">
      <c t="s" s="4" r="A4">
        <v>368</v>
      </c>
      <c t="n" s="6" r="D4">
        <v>2</v>
      </c>
    </row>
    <row spans="1:5" r="5">
      <c t="s" s="4" r="A5">
        <v>369</v>
      </c>
      <c t="n" s="6" r="D5">
        <v>2</v>
      </c>
    </row>
    <row spans="1:5" r="6">
      <c t="s" s="4" r="A6">
        <v>79</v>
      </c>
      <c t="n" s="7" r="B6">
        <v>3664.6</v>
      </c>
      <c t="n" s="9" r="C6">
        <v>3314</v>
      </c>
      <c t="n" s="7" r="D6">
        <v>6781.3</v>
      </c>
      <c t="n" s="7" r="E6">
        <v>6069.2</v>
      </c>
    </row>
    <row spans="1:5" r="7">
      <c t="s" s="4" r="A7">
        <v>370</v>
      </c>
      <c t="n" s="8" r="B7">
        <v>223.5</v>
      </c>
      <c t="n" s="8" r="C7">
        <v>205.9</v>
      </c>
      <c t="n" s="8" r="D7">
        <v>384.5</v>
      </c>
      <c t="n" s="8" r="E7">
        <v>357.5</v>
      </c>
    </row>
    <row spans="1:5" r="8">
      <c t="s" s="4" r="A8">
        <v>371</v>
      </c>
      <c t="n" s="8" r="B8">
        <v>-63.7</v>
      </c>
      <c t="n" s="8" r="C8">
        <v>-52.6</v>
      </c>
      <c t="n" s="8" r="D8">
        <v>-127.7</v>
      </c>
      <c t="n" s="8" r="E8">
        <v>-105.1</v>
      </c>
    </row>
    <row spans="1:5" r="9">
      <c t="s" s="4" r="A9">
        <v>372</v>
      </c>
    </row>
    <row spans="1:5" r="10">
      <c t="s" s="3" r="A10">
        <v>230</v>
      </c>
    </row>
    <row spans="1:5" r="11">
      <c t="s" s="4" r="A11">
        <v>79</v>
      </c>
      <c t="n" s="8" r="B11">
        <v>1779.2</v>
      </c>
      <c t="n" s="8" r="C11">
        <v>1798.6</v>
      </c>
      <c t="n" s="8" r="D11">
        <v>3471.4</v>
      </c>
      <c t="n" s="6" r="E11">
        <v>3409</v>
      </c>
    </row>
    <row spans="1:5" r="12">
      <c t="s" s="4" r="A12">
        <v>370</v>
      </c>
      <c t="n" s="8" r="B12">
        <v>135.2</v>
      </c>
      <c t="n" s="8" r="C12">
        <v>138.8</v>
      </c>
      <c t="n" s="8" r="D12">
        <v>253.4</v>
      </c>
      <c t="n" s="8" r="E12">
        <v>257.4</v>
      </c>
    </row>
    <row spans="1:5" r="13">
      <c t="s" s="4" r="A13">
        <v>371</v>
      </c>
      <c t="n" s="8" r="B13">
        <v>-25.9</v>
      </c>
      <c t="n" s="8" r="C13">
        <v>-25.8</v>
      </c>
      <c t="n" s="8" r="D13">
        <v>-51.7</v>
      </c>
      <c t="n" s="8" r="E13">
        <v>-51.5</v>
      </c>
    </row>
    <row spans="1:5" r="14">
      <c t="s" s="4" r="A14">
        <v>373</v>
      </c>
    </row>
    <row spans="1:5" r="15">
      <c t="s" s="3" r="A15">
        <v>230</v>
      </c>
    </row>
    <row spans="1:5" r="16">
      <c t="s" s="4" r="A16">
        <v>79</v>
      </c>
      <c t="n" s="6" r="B16">
        <v>1547</v>
      </c>
      <c t="n" s="8" r="C16">
        <v>1388.5</v>
      </c>
      <c t="n" s="8" r="D16">
        <v>2616.5</v>
      </c>
      <c t="n" s="8" r="E16">
        <v>2405.7</v>
      </c>
    </row>
    <row spans="1:5" r="17">
      <c t="s" s="4" r="A17">
        <v>370</v>
      </c>
      <c t="n" s="8" r="B17">
        <v>108.3</v>
      </c>
      <c t="n" s="6" r="C17">
        <v>91</v>
      </c>
      <c t="n" s="8" r="D17">
        <v>166.7</v>
      </c>
      <c t="n" s="8" r="E17">
        <v>146.4</v>
      </c>
    </row>
    <row spans="1:5" r="18">
      <c t="s" s="4" r="A18">
        <v>371</v>
      </c>
      <c t="n" s="8" r="B18">
        <v>-11.1</v>
      </c>
      <c t="n" s="8" r="C18">
        <v>-11.2</v>
      </c>
      <c t="n" s="8" r="D18">
        <v>-22.3</v>
      </c>
      <c t="n" s="8" r="E18">
        <v>-22.3</v>
      </c>
    </row>
    <row spans="1:5" r="19">
      <c t="s" s="4" r="A19">
        <v>374</v>
      </c>
    </row>
    <row spans="1:5" r="20">
      <c t="s" s="3" r="A20">
        <v>230</v>
      </c>
    </row>
    <row spans="1:5" r="21">
      <c t="s" s="4" r="A21">
        <v>79</v>
      </c>
      <c t="n" s="8" r="B21">
        <v>338.4</v>
      </c>
      <c t="n" s="8" r="C21">
        <v>126.9</v>
      </c>
      <c t="n" s="8" r="D21">
        <v>693.4</v>
      </c>
      <c t="n" s="8" r="E21">
        <v>254.5</v>
      </c>
    </row>
    <row spans="1:5" r="22">
      <c t="s" s="4" r="A22">
        <v>370</v>
      </c>
      <c t="n" s="8" r="B22">
        <v>9.4</v>
      </c>
      <c t="n" s="8" r="C22">
        <v>4.3</v>
      </c>
      <c t="n" s="8" r="D22">
        <v>17.5</v>
      </c>
      <c t="n" s="8" r="E22">
        <v>9.199999999999999</v>
      </c>
    </row>
    <row spans="1:5" r="23">
      <c t="s" s="4" r="A23">
        <v>371</v>
      </c>
      <c t="n" s="8" r="B23">
        <v>-8.300000000000001</v>
      </c>
      <c t="n" s="8" r="C23">
        <v>-0.4</v>
      </c>
      <c t="n" s="8" r="D23">
        <v>-16.9</v>
      </c>
      <c t="n" s="8" r="E23">
        <v>-0.7</v>
      </c>
    </row>
    <row spans="1:5" r="24">
      <c t="s" s="4" r="A24">
        <v>375</v>
      </c>
    </row>
    <row spans="1:5" r="25">
      <c t="s" s="3" r="A25">
        <v>230</v>
      </c>
    </row>
    <row spans="1:5" r="26">
      <c t="s" s="4" r="A26">
        <v>79</v>
      </c>
      <c t="n" s="6" r="B26">
        <v>0</v>
      </c>
      <c t="n" s="6" r="C26">
        <v>0</v>
      </c>
      <c t="n" s="6" r="D26">
        <v>0</v>
      </c>
      <c t="n" s="6" r="E26">
        <v>0</v>
      </c>
    </row>
    <row spans="1:5" r="27">
      <c t="s" s="4" r="A27">
        <v>370</v>
      </c>
      <c t="n" s="8" r="B27">
        <v>-29.4</v>
      </c>
      <c t="n" s="8" r="C27">
        <v>-28.2</v>
      </c>
      <c t="n" s="8" r="D27">
        <v>-53.1</v>
      </c>
      <c t="n" s="8" r="E27">
        <v>-55.5</v>
      </c>
    </row>
    <row spans="1:5" r="28">
      <c t="s" s="4" r="A28">
        <v>371</v>
      </c>
      <c t="n" s="7" r="B28">
        <v>-18.4</v>
      </c>
      <c t="n" s="7" r="C28">
        <v>-15.2</v>
      </c>
      <c t="n" s="7" r="D28">
        <v>-36.8</v>
      </c>
      <c t="n" s="7" r="E28">
        <v>-30.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6</v>
      </c>
      <c t="s" s="2" r="B1">
        <v>2</v>
      </c>
      <c t="s" s="2" r="C1">
        <v>23</v>
      </c>
      <c t="s" s="2" r="D1">
        <v>77</v>
      </c>
      <c t="s" s="2" r="E1">
        <v>377</v>
      </c>
    </row>
    <row spans="1:5" r="2">
      <c t="s" s="3" r="A2">
        <v>378</v>
      </c>
    </row>
    <row spans="1:5" r="3">
      <c t="s" s="4" r="A3">
        <v>25</v>
      </c>
      <c t="n" s="7" r="B3">
        <v>129.4</v>
      </c>
      <c t="n" s="7" r="C3">
        <v>37.6</v>
      </c>
      <c t="n" s="7" r="D3">
        <v>335.7</v>
      </c>
      <c t="n" s="7" r="E3">
        <v>344.5</v>
      </c>
    </row>
    <row spans="1:5" r="4">
      <c t="s" s="4" r="A4">
        <v>26</v>
      </c>
      <c t="n" s="8" r="B4">
        <v>2082.5</v>
      </c>
      <c t="n" s="8" r="C4">
        <v>2017.4</v>
      </c>
    </row>
    <row spans="1:5" r="5">
      <c t="s" s="4" r="A5">
        <v>27</v>
      </c>
      <c t="n" s="8" r="B5">
        <v>487.3</v>
      </c>
      <c t="n" s="8" r="C5">
        <v>393.1</v>
      </c>
    </row>
    <row spans="1:5" r="6">
      <c t="s" s="4" r="A6">
        <v>28</v>
      </c>
      <c t="n" s="8" r="B6">
        <v>260.3</v>
      </c>
      <c t="n" s="8" r="C6">
        <v>198.4</v>
      </c>
    </row>
    <row spans="1:5" r="7">
      <c t="s" s="4" r="A7">
        <v>29</v>
      </c>
      <c t="n" s="8" r="B7">
        <v>115.8</v>
      </c>
      <c t="n" s="8" r="C7">
        <v>144.3</v>
      </c>
    </row>
    <row spans="1:5" r="8">
      <c t="s" s="4" r="A8">
        <v>30</v>
      </c>
      <c t="n" s="8" r="B8">
        <v>3075.3</v>
      </c>
      <c t="n" s="8" r="C8">
        <v>2790.8</v>
      </c>
    </row>
    <row spans="1:5" r="9">
      <c t="s" s="4" r="A9">
        <v>31</v>
      </c>
      <c t="n" s="8" r="B9">
        <v>163.8</v>
      </c>
      <c t="n" s="8" r="C9">
        <v>175.4</v>
      </c>
    </row>
    <row spans="1:5" r="10">
      <c t="s" s="4" r="A10">
        <v>32</v>
      </c>
      <c t="n" s="6" r="B10">
        <v>2475</v>
      </c>
      <c t="n" s="8" r="C10">
        <v>2500.4</v>
      </c>
    </row>
    <row spans="1:5" r="11">
      <c t="s" s="4" r="A11">
        <v>33</v>
      </c>
      <c t="n" s="6" r="B11">
        <v>1162</v>
      </c>
      <c t="n" s="8" r="C11">
        <v>1276.4</v>
      </c>
    </row>
    <row spans="1:5" r="12">
      <c t="s" s="4" r="A12">
        <v>311</v>
      </c>
      <c t="n" s="8" r="B12">
        <v>24.4</v>
      </c>
      <c t="n" s="8" r="C12">
        <v>26.8</v>
      </c>
    </row>
    <row spans="1:5" r="13">
      <c t="s" s="4" r="A13">
        <v>34</v>
      </c>
      <c t="n" s="8" r="B13">
        <v>11.8</v>
      </c>
      <c t="n" s="8" r="C13">
        <v>12.3</v>
      </c>
    </row>
    <row spans="1:5" r="14">
      <c t="s" s="4" r="A14">
        <v>379</v>
      </c>
      <c t="n" s="6" r="B14">
        <v>0</v>
      </c>
      <c t="n" s="6" r="C14">
        <v>0</v>
      </c>
    </row>
    <row spans="1:5" r="15">
      <c t="s" s="4" r="A15">
        <v>35</v>
      </c>
      <c t="n" s="8" r="B15">
        <v>6887.9</v>
      </c>
      <c t="n" s="8" r="C15">
        <v>6755.3</v>
      </c>
    </row>
    <row spans="1:5" r="16">
      <c t="s" s="4" r="A16">
        <v>37</v>
      </c>
      <c t="n" s="8" r="B16">
        <v>1078.1</v>
      </c>
      <c t="n" s="8" r="C16">
        <v>866.5</v>
      </c>
    </row>
    <row spans="1:5" r="17">
      <c t="s" s="4" r="A17">
        <v>38</v>
      </c>
      <c t="n" s="8" r="B17">
        <v>509.8</v>
      </c>
      <c t="n" s="8" r="C17">
        <v>439.6</v>
      </c>
    </row>
    <row spans="1:5" r="18">
      <c t="s" s="4" r="A18">
        <v>39</v>
      </c>
      <c t="n" s="8" r="B18">
        <v>26.1</v>
      </c>
      <c t="n" s="8" r="C18">
        <v>27.2</v>
      </c>
    </row>
    <row spans="1:5" r="19">
      <c t="s" s="4" r="A19">
        <v>40</v>
      </c>
      <c t="n" s="8" r="B19">
        <v>144.6</v>
      </c>
      <c t="n" s="8" r="C19">
        <v>151.9</v>
      </c>
    </row>
    <row spans="1:5" r="20">
      <c t="s" s="4" r="A20">
        <v>380</v>
      </c>
      <c t="n" s="8" r="B20">
        <v>419.1</v>
      </c>
      <c t="n" s="8" r="C20">
        <v>402.1</v>
      </c>
    </row>
    <row spans="1:5" r="21">
      <c t="s" s="4" r="A21">
        <v>48</v>
      </c>
      <c t="n" s="8" r="B21">
        <v>2177.7</v>
      </c>
      <c t="n" s="8" r="C21">
        <v>1887.3</v>
      </c>
    </row>
    <row spans="1:5" r="22">
      <c t="s" s="4" r="A22">
        <v>50</v>
      </c>
      <c t="n" s="8" r="B22">
        <v>3214.4</v>
      </c>
      <c t="n" s="8" r="C22">
        <v>3232.5</v>
      </c>
    </row>
    <row spans="1:5" r="23">
      <c t="s" s="4" r="A23">
        <v>51</v>
      </c>
      <c t="n" s="8" r="B23">
        <v>420.8</v>
      </c>
      <c t="n" s="8" r="C23">
        <v>469.6</v>
      </c>
    </row>
    <row spans="1:5" r="24">
      <c t="s" s="4" r="A24">
        <v>52</v>
      </c>
      <c t="n" s="8" r="B24">
        <v>61.6</v>
      </c>
      <c t="n" s="6" r="C24">
        <v>70</v>
      </c>
    </row>
    <row spans="1:5" r="25">
      <c t="s" s="4" r="A25">
        <v>53</v>
      </c>
      <c t="n" s="8" r="B25">
        <v>3696.8</v>
      </c>
      <c t="n" s="8" r="C25">
        <v>3772.1</v>
      </c>
    </row>
    <row spans="1:5" r="26">
      <c t="s" s="4" r="A26">
        <v>62</v>
      </c>
      <c t="n" s="8" r="B26">
        <v>1013.4</v>
      </c>
      <c t="n" s="8" r="C26">
        <v>1095.9</v>
      </c>
    </row>
    <row spans="1:5" r="27">
      <c t="s" s="4" r="A27">
        <v>63</v>
      </c>
      <c t="n" s="8" r="B27">
        <v>6887.9</v>
      </c>
      <c t="n" s="8" r="C27">
        <v>6755.3</v>
      </c>
    </row>
    <row spans="1:5" r="28">
      <c t="s" s="4" r="A28">
        <v>381</v>
      </c>
    </row>
    <row spans="1:5" r="29">
      <c t="s" s="3" r="A29">
        <v>378</v>
      </c>
    </row>
    <row spans="1:5" r="30">
      <c t="s" s="4" r="A30">
        <v>25</v>
      </c>
      <c t="n" s="8" r="B30">
        <v>-21.7</v>
      </c>
      <c t="n" s="8" r="C30">
        <v>-39.4</v>
      </c>
      <c t="n" s="8" r="D30">
        <v>-15.7</v>
      </c>
      <c t="n" s="8" r="E30">
        <v>-26.5</v>
      </c>
    </row>
    <row spans="1:5" r="31">
      <c t="s" s="4" r="A31">
        <v>26</v>
      </c>
      <c t="n" s="6" r="B31">
        <v>0</v>
      </c>
      <c t="n" s="6" r="C31">
        <v>0</v>
      </c>
    </row>
    <row spans="1:5" r="32">
      <c t="s" s="4" r="A32">
        <v>27</v>
      </c>
      <c t="n" s="6" r="B32">
        <v>0</v>
      </c>
      <c t="n" s="6" r="C32">
        <v>0</v>
      </c>
    </row>
    <row spans="1:5" r="33">
      <c t="s" s="4" r="A33">
        <v>28</v>
      </c>
      <c t="n" s="6" r="B33">
        <v>0</v>
      </c>
      <c t="n" s="6" r="C33">
        <v>0</v>
      </c>
    </row>
    <row spans="1:5" r="34">
      <c t="s" s="4" r="A34">
        <v>29</v>
      </c>
      <c t="n" s="6" r="B34">
        <v>0</v>
      </c>
      <c t="n" s="8" r="C34">
        <v>-3.1</v>
      </c>
    </row>
    <row spans="1:5" r="35">
      <c t="s" s="4" r="A35">
        <v>30</v>
      </c>
      <c t="n" s="8" r="B35">
        <v>-21.7</v>
      </c>
      <c t="n" s="8" r="C35">
        <v>-42.5</v>
      </c>
    </row>
    <row spans="1:5" r="36">
      <c t="s" s="4" r="A36">
        <v>31</v>
      </c>
      <c t="n" s="6" r="B36">
        <v>0</v>
      </c>
      <c t="n" s="6" r="C36">
        <v>0</v>
      </c>
    </row>
    <row spans="1:5" r="37">
      <c t="s" s="4" r="A37">
        <v>32</v>
      </c>
      <c t="n" s="6" r="B37">
        <v>0</v>
      </c>
      <c t="n" s="6" r="C37">
        <v>0</v>
      </c>
    </row>
    <row spans="1:5" r="38">
      <c t="s" s="4" r="A38">
        <v>33</v>
      </c>
      <c t="n" s="6" r="B38">
        <v>0</v>
      </c>
      <c t="n" s="6" r="C38">
        <v>0</v>
      </c>
    </row>
    <row spans="1:5" r="39">
      <c t="s" s="4" r="A39">
        <v>34</v>
      </c>
      <c t="n" s="8" r="B39">
        <v>-278.3</v>
      </c>
      <c t="n" s="8" r="C39">
        <v>-274.8</v>
      </c>
    </row>
    <row spans="1:5" r="40">
      <c t="s" s="4" r="A40">
        <v>379</v>
      </c>
      <c t="n" s="8" r="B40">
        <v>-4178.9</v>
      </c>
      <c t="n" s="8" r="C40">
        <v>-4394.1</v>
      </c>
    </row>
    <row spans="1:5" r="41">
      <c t="s" s="4" r="A41">
        <v>35</v>
      </c>
      <c t="n" s="8" r="B41">
        <v>-4478.9</v>
      </c>
      <c t="n" s="8" r="C41">
        <v>-4711.4</v>
      </c>
    </row>
    <row spans="1:5" r="42">
      <c t="s" s="4" r="A42">
        <v>37</v>
      </c>
      <c t="n" s="8" r="B42">
        <v>-21.7</v>
      </c>
      <c t="n" s="8" r="C42">
        <v>-39.4</v>
      </c>
    </row>
    <row spans="1:5" r="43">
      <c t="s" s="4" r="A43">
        <v>38</v>
      </c>
      <c t="n" s="6" r="B43">
        <v>0</v>
      </c>
      <c t="n" s="8" r="C43">
        <v>-0.2</v>
      </c>
    </row>
    <row spans="1:5" r="44">
      <c t="s" s="4" r="A44">
        <v>39</v>
      </c>
      <c t="n" s="6" r="B44">
        <v>0</v>
      </c>
      <c t="n" s="6" r="C44">
        <v>0</v>
      </c>
    </row>
    <row spans="1:5" r="45">
      <c t="s" s="4" r="A45">
        <v>40</v>
      </c>
      <c t="n" s="6" r="B45">
        <v>0</v>
      </c>
      <c t="n" s="6" r="C45">
        <v>0</v>
      </c>
    </row>
    <row spans="1:5" r="46">
      <c t="s" s="4" r="A46">
        <v>380</v>
      </c>
      <c t="n" s="6" r="B46">
        <v>0</v>
      </c>
      <c t="n" s="8" r="C46">
        <v>-3.4</v>
      </c>
    </row>
    <row spans="1:5" r="47">
      <c t="s" s="4" r="A47">
        <v>48</v>
      </c>
      <c t="n" s="8" r="B47">
        <v>-21.7</v>
      </c>
      <c t="n" s="6" r="C47">
        <v>-43</v>
      </c>
    </row>
    <row spans="1:5" r="48">
      <c t="s" s="4" r="A48">
        <v>50</v>
      </c>
      <c t="n" s="6" r="B48">
        <v>0</v>
      </c>
      <c t="n" s="6" r="C48">
        <v>0</v>
      </c>
    </row>
    <row spans="1:5" r="49">
      <c t="s" s="4" r="A49">
        <v>51</v>
      </c>
      <c t="n" s="8" r="B49">
        <v>-3.5</v>
      </c>
      <c t="n" s="8" r="C49">
        <v>-3.9</v>
      </c>
    </row>
    <row spans="1:5" r="50">
      <c t="s" s="4" r="A50">
        <v>52</v>
      </c>
      <c t="n" s="8" r="B50">
        <v>-274.8</v>
      </c>
      <c t="n" s="8" r="C50">
        <v>-270.4</v>
      </c>
    </row>
    <row spans="1:5" r="51">
      <c t="s" s="4" r="A51">
        <v>53</v>
      </c>
      <c t="n" s="8" r="B51">
        <v>-278.3</v>
      </c>
      <c t="n" s="8" r="C51">
        <v>-274.3</v>
      </c>
    </row>
    <row spans="1:5" r="52">
      <c t="s" s="4" r="A52">
        <v>62</v>
      </c>
      <c t="n" s="8" r="B52">
        <v>-4178.9</v>
      </c>
      <c t="n" s="8" r="C52">
        <v>-4394.1</v>
      </c>
    </row>
    <row spans="1:5" r="53">
      <c t="s" s="4" r="A53">
        <v>63</v>
      </c>
      <c t="n" s="8" r="B53">
        <v>-4478.9</v>
      </c>
      <c t="n" s="8" r="C53">
        <v>-4711.4</v>
      </c>
    </row>
    <row spans="1:5" r="54">
      <c t="s" s="4" r="A54">
        <v>382</v>
      </c>
    </row>
    <row spans="1:5" r="55">
      <c t="s" s="3" r="A55">
        <v>378</v>
      </c>
    </row>
    <row spans="1:5" r="56">
      <c t="s" s="4" r="A56">
        <v>25</v>
      </c>
      <c t="n" s="6" r="B56">
        <v>0</v>
      </c>
      <c t="n" s="6" r="C56">
        <v>0</v>
      </c>
      <c t="n" s="6" r="D56">
        <v>0</v>
      </c>
      <c t="n" s="6" r="E56">
        <v>0</v>
      </c>
    </row>
    <row spans="1:5" r="57">
      <c t="s" s="4" r="A57">
        <v>26</v>
      </c>
      <c t="n" s="6" r="B57">
        <v>0</v>
      </c>
      <c t="n" s="6" r="C57">
        <v>0</v>
      </c>
    </row>
    <row spans="1:5" r="58">
      <c t="s" s="4" r="A58">
        <v>27</v>
      </c>
      <c t="n" s="6" r="B58">
        <v>0</v>
      </c>
      <c t="n" s="6" r="C58">
        <v>0</v>
      </c>
    </row>
    <row spans="1:5" r="59">
      <c t="s" s="4" r="A59">
        <v>28</v>
      </c>
      <c t="n" s="6" r="B59">
        <v>0</v>
      </c>
      <c t="n" s="6" r="C59">
        <v>0</v>
      </c>
    </row>
    <row spans="1:5" r="60">
      <c t="s" s="4" r="A60">
        <v>29</v>
      </c>
      <c t="n" s="6" r="B60">
        <v>0</v>
      </c>
      <c t="n" s="6" r="C60">
        <v>0</v>
      </c>
    </row>
    <row spans="1:5" r="61">
      <c t="s" s="4" r="A61">
        <v>30</v>
      </c>
      <c t="n" s="6" r="B61">
        <v>0</v>
      </c>
      <c t="n" s="6" r="C61">
        <v>0</v>
      </c>
    </row>
    <row spans="1:5" r="62">
      <c t="s" s="4" r="A62">
        <v>31</v>
      </c>
      <c t="n" s="6" r="B62">
        <v>0</v>
      </c>
      <c t="n" s="6" r="C62">
        <v>0</v>
      </c>
    </row>
    <row spans="1:5" r="63">
      <c t="s" s="4" r="A63">
        <v>32</v>
      </c>
      <c t="n" s="6" r="B63">
        <v>0</v>
      </c>
      <c t="n" s="6" r="C63">
        <v>0</v>
      </c>
    </row>
    <row spans="1:5" r="64">
      <c t="s" s="4" r="A64">
        <v>33</v>
      </c>
      <c t="n" s="6" r="B64">
        <v>0</v>
      </c>
      <c t="n" s="6" r="C64">
        <v>0</v>
      </c>
    </row>
    <row spans="1:5" r="65">
      <c t="s" s="4" r="A65">
        <v>34</v>
      </c>
      <c t="n" s="8" r="B65">
        <v>3.5</v>
      </c>
      <c t="n" s="8" r="C65">
        <v>3.8</v>
      </c>
    </row>
    <row spans="1:5" r="66">
      <c t="s" s="4" r="A66">
        <v>379</v>
      </c>
      <c t="n" s="8" r="B66">
        <v>1009.9</v>
      </c>
      <c t="n" s="8" r="C66">
        <v>1092.1</v>
      </c>
    </row>
    <row spans="1:5" r="67">
      <c t="s" s="4" r="A67">
        <v>35</v>
      </c>
      <c t="n" s="8" r="B67">
        <v>1013.4</v>
      </c>
      <c t="n" s="8" r="C67">
        <v>1095.9</v>
      </c>
    </row>
    <row spans="1:5" r="68">
      <c t="s" s="4" r="A68">
        <v>37</v>
      </c>
      <c t="n" s="6" r="B68">
        <v>0</v>
      </c>
      <c t="n" s="6" r="C68">
        <v>0</v>
      </c>
    </row>
    <row spans="1:5" r="69">
      <c t="s" s="4" r="A69">
        <v>38</v>
      </c>
      <c t="n" s="6" r="B69">
        <v>0</v>
      </c>
      <c t="n" s="6" r="C69">
        <v>0</v>
      </c>
    </row>
    <row spans="1:5" r="70">
      <c t="s" s="4" r="A70">
        <v>39</v>
      </c>
      <c t="n" s="6" r="B70">
        <v>0</v>
      </c>
      <c t="n" s="6" r="C70">
        <v>0</v>
      </c>
    </row>
    <row spans="1:5" r="71">
      <c t="s" s="4" r="A71">
        <v>40</v>
      </c>
      <c t="n" s="6" r="B71">
        <v>0</v>
      </c>
      <c t="n" s="6" r="C71">
        <v>0</v>
      </c>
    </row>
    <row spans="1:5" r="72">
      <c t="s" s="4" r="A72">
        <v>380</v>
      </c>
      <c t="n" s="6" r="B72">
        <v>0</v>
      </c>
      <c t="n" s="6" r="C72">
        <v>0</v>
      </c>
    </row>
    <row spans="1:5" r="73">
      <c t="s" s="4" r="A73">
        <v>48</v>
      </c>
      <c t="n" s="6" r="B73">
        <v>0</v>
      </c>
      <c t="n" s="6" r="C73">
        <v>0</v>
      </c>
    </row>
    <row spans="1:5" r="74">
      <c t="s" s="4" r="A74">
        <v>50</v>
      </c>
      <c t="n" s="6" r="B74">
        <v>0</v>
      </c>
      <c t="n" s="6" r="C74">
        <v>0</v>
      </c>
    </row>
    <row spans="1:5" r="75">
      <c t="s" s="4" r="A75">
        <v>51</v>
      </c>
      <c t="n" s="6" r="B75">
        <v>0</v>
      </c>
      <c t="n" s="6" r="C75">
        <v>0</v>
      </c>
    </row>
    <row spans="1:5" r="76">
      <c t="s" s="4" r="A76">
        <v>52</v>
      </c>
      <c t="n" s="6" r="B76">
        <v>0</v>
      </c>
      <c t="n" s="6" r="C76">
        <v>0</v>
      </c>
    </row>
    <row spans="1:5" r="77">
      <c t="s" s="4" r="A77">
        <v>53</v>
      </c>
      <c t="n" s="6" r="B77">
        <v>0</v>
      </c>
      <c t="n" s="6" r="C77">
        <v>0</v>
      </c>
    </row>
    <row spans="1:5" r="78">
      <c t="s" s="4" r="A78">
        <v>62</v>
      </c>
      <c t="n" s="8" r="B78">
        <v>1013.4</v>
      </c>
      <c t="n" s="8" r="C78">
        <v>1095.9</v>
      </c>
    </row>
    <row spans="1:5" r="79">
      <c t="s" s="4" r="A79">
        <v>63</v>
      </c>
      <c t="n" s="8" r="B79">
        <v>1013.4</v>
      </c>
      <c t="n" s="8" r="C79">
        <v>1095.9</v>
      </c>
    </row>
    <row spans="1:5" r="80">
      <c t="s" s="4" r="A80">
        <v>383</v>
      </c>
    </row>
    <row spans="1:5" r="81">
      <c t="s" s="3" r="A81">
        <v>378</v>
      </c>
    </row>
    <row spans="1:5" r="82">
      <c t="s" s="4" r="A82">
        <v>25</v>
      </c>
      <c t="n" s="8" r="B82">
        <v>81.40000000000001</v>
      </c>
      <c t="n" s="8" r="C82">
        <v>45.1</v>
      </c>
      <c t="n" s="8" r="D82">
        <v>313.9</v>
      </c>
      <c t="n" s="8" r="E82">
        <v>346.4</v>
      </c>
    </row>
    <row spans="1:5" r="83">
      <c t="s" s="4" r="A83">
        <v>26</v>
      </c>
      <c t="n" s="8" r="B83">
        <v>0.2</v>
      </c>
      <c t="n" s="6" r="C83">
        <v>0</v>
      </c>
    </row>
    <row spans="1:5" r="84">
      <c t="s" s="4" r="A84">
        <v>27</v>
      </c>
      <c t="n" s="6" r="B84">
        <v>0</v>
      </c>
      <c t="n" s="6" r="C84">
        <v>0</v>
      </c>
    </row>
    <row spans="1:5" r="85">
      <c t="s" s="4" r="A85">
        <v>28</v>
      </c>
      <c t="n" s="8" r="B85">
        <v>87.40000000000001</v>
      </c>
      <c t="n" s="8" r="C85">
        <v>83.7</v>
      </c>
    </row>
    <row spans="1:5" r="86">
      <c t="s" s="4" r="A86">
        <v>29</v>
      </c>
      <c t="n" s="6" r="B86">
        <v>17</v>
      </c>
      <c t="n" s="6" r="C86">
        <v>13</v>
      </c>
    </row>
    <row spans="1:5" r="87">
      <c t="s" s="4" r="A87">
        <v>30</v>
      </c>
      <c t="n" s="6" r="B87">
        <v>186</v>
      </c>
      <c t="n" s="8" r="C87">
        <v>141.8</v>
      </c>
    </row>
    <row spans="1:5" r="88">
      <c t="s" s="4" r="A88">
        <v>31</v>
      </c>
      <c t="n" s="8" r="B88">
        <v>103.8</v>
      </c>
      <c t="n" s="6" r="C88">
        <v>110</v>
      </c>
    </row>
    <row spans="1:5" r="89">
      <c t="s" s="4" r="A89">
        <v>32</v>
      </c>
      <c t="n" s="8" r="B89">
        <v>751.8</v>
      </c>
      <c t="n" s="8" r="C89">
        <v>751.8</v>
      </c>
    </row>
    <row spans="1:5" r="90">
      <c t="s" s="4" r="A90">
        <v>33</v>
      </c>
      <c t="n" s="8" r="B90">
        <v>300.1</v>
      </c>
      <c t="n" s="6" r="C90">
        <v>306</v>
      </c>
    </row>
    <row spans="1:5" r="91">
      <c t="s" s="4" r="A91">
        <v>34</v>
      </c>
      <c t="n" s="8" r="B91">
        <v>20.1</v>
      </c>
      <c t="n" s="8" r="C91">
        <v>17.3</v>
      </c>
    </row>
    <row spans="1:5" r="92">
      <c t="s" s="4" r="A92">
        <v>379</v>
      </c>
      <c t="n" s="6" r="B92">
        <v>3169</v>
      </c>
      <c t="n" s="6" r="C92">
        <v>3302</v>
      </c>
    </row>
    <row spans="1:5" r="93">
      <c t="s" s="4" r="A93">
        <v>35</v>
      </c>
      <c t="n" s="8" r="B93">
        <v>4530.8</v>
      </c>
      <c t="n" s="8" r="C93">
        <v>4628.9</v>
      </c>
    </row>
    <row spans="1:5" r="94">
      <c t="s" s="4" r="A94">
        <v>37</v>
      </c>
      <c t="n" s="8" r="B94">
        <v>19.7</v>
      </c>
      <c t="n" s="6" r="C94">
        <v>31</v>
      </c>
    </row>
    <row spans="1:5" r="95">
      <c t="s" s="4" r="A95">
        <v>38</v>
      </c>
      <c t="n" s="6" r="B95">
        <v>0</v>
      </c>
      <c t="n" s="6" r="C95">
        <v>0</v>
      </c>
    </row>
    <row spans="1:5" r="96">
      <c t="s" s="4" r="A96">
        <v>39</v>
      </c>
      <c t="n" s="8" r="B96">
        <v>15.5</v>
      </c>
      <c t="n" s="8" r="C96">
        <v>15.4</v>
      </c>
    </row>
    <row spans="1:5" r="97">
      <c t="s" s="4" r="A97">
        <v>40</v>
      </c>
      <c t="n" s="6" r="B97">
        <v>0</v>
      </c>
      <c t="n" s="6" r="C97">
        <v>0</v>
      </c>
    </row>
    <row spans="1:5" r="98">
      <c t="s" s="4" r="A98">
        <v>380</v>
      </c>
      <c t="n" s="8" r="B98">
        <v>172.9</v>
      </c>
      <c t="n" s="6" r="C98">
        <v>156</v>
      </c>
    </row>
    <row spans="1:5" r="99">
      <c t="s" s="4" r="A99">
        <v>48</v>
      </c>
      <c t="n" s="8" r="B99">
        <v>208.1</v>
      </c>
      <c t="n" s="8" r="C99">
        <v>202.4</v>
      </c>
    </row>
    <row spans="1:5" r="100">
      <c t="s" s="4" r="A100">
        <v>50</v>
      </c>
      <c t="n" s="8" r="B100">
        <v>3150.9</v>
      </c>
      <c t="n" s="8" r="C100">
        <v>3156.5</v>
      </c>
    </row>
    <row spans="1:5" r="101">
      <c t="s" s="4" r="A101">
        <v>51</v>
      </c>
      <c t="n" s="8" r="B101">
        <v>107.5</v>
      </c>
      <c t="n" s="8" r="C101">
        <v>117.3</v>
      </c>
    </row>
    <row spans="1:5" r="102">
      <c t="s" s="4" r="A102">
        <v>52</v>
      </c>
      <c t="n" s="8" r="B102">
        <v>54.4</v>
      </c>
      <c t="n" s="8" r="C102">
        <v>60.7</v>
      </c>
    </row>
    <row spans="1:5" r="103">
      <c t="s" s="4" r="A103">
        <v>53</v>
      </c>
      <c t="n" s="8" r="B103">
        <v>3312.8</v>
      </c>
      <c t="n" s="8" r="C103">
        <v>3334.5</v>
      </c>
    </row>
    <row spans="1:5" r="104">
      <c t="s" s="4" r="A104">
        <v>62</v>
      </c>
      <c t="n" s="8" r="B104">
        <v>1009.9</v>
      </c>
      <c t="n" s="6" r="C104">
        <v>1092</v>
      </c>
    </row>
    <row spans="1:5" r="105">
      <c t="s" s="4" r="A105">
        <v>63</v>
      </c>
      <c t="n" s="8" r="B105">
        <v>4530.8</v>
      </c>
      <c t="n" s="8" r="C105">
        <v>4628.9</v>
      </c>
    </row>
    <row spans="1:5" r="106">
      <c t="s" s="4" r="A106">
        <v>384</v>
      </c>
    </row>
    <row spans="1:5" r="107">
      <c t="s" s="3" r="A107">
        <v>378</v>
      </c>
    </row>
    <row spans="1:5" r="108">
      <c t="s" s="4" r="A108">
        <v>25</v>
      </c>
      <c t="n" s="6" r="B108">
        <v>0</v>
      </c>
      <c t="n" s="6" r="C108">
        <v>0</v>
      </c>
      <c t="n" s="6" r="D108">
        <v>0</v>
      </c>
      <c t="n" s="6" r="E108">
        <v>0</v>
      </c>
    </row>
    <row spans="1:5" r="109">
      <c t="s" s="4" r="A109">
        <v>26</v>
      </c>
      <c t="n" s="8" r="B109">
        <v>1883.8</v>
      </c>
      <c t="n" s="8" r="C109">
        <v>1788.6</v>
      </c>
    </row>
    <row spans="1:5" r="110">
      <c t="s" s="4" r="A110">
        <v>27</v>
      </c>
      <c t="n" s="8" r="B110">
        <v>433.7</v>
      </c>
      <c t="n" s="8" r="C110">
        <v>340.3</v>
      </c>
    </row>
    <row spans="1:5" r="111">
      <c t="s" s="4" r="A111">
        <v>28</v>
      </c>
      <c t="n" s="6" r="B111">
        <v>151</v>
      </c>
      <c t="n" s="8" r="C111">
        <v>90.09999999999999</v>
      </c>
    </row>
    <row spans="1:5" r="112">
      <c t="s" s="4" r="A112">
        <v>29</v>
      </c>
      <c t="n" s="8" r="B112">
        <v>61.9</v>
      </c>
      <c t="n" s="8" r="C112">
        <v>50.4</v>
      </c>
    </row>
    <row spans="1:5" r="113">
      <c t="s" s="4" r="A113">
        <v>30</v>
      </c>
      <c t="n" s="8" r="B113">
        <v>2530.4</v>
      </c>
      <c t="n" s="8" r="C113">
        <v>2269.4</v>
      </c>
    </row>
    <row spans="1:5" r="114">
      <c t="s" s="4" r="A114">
        <v>31</v>
      </c>
      <c t="n" s="6" r="B114">
        <v>50</v>
      </c>
      <c t="n" s="8" r="C114">
        <v>54.1</v>
      </c>
    </row>
    <row spans="1:5" r="115">
      <c t="s" s="4" r="A115">
        <v>32</v>
      </c>
      <c t="n" s="6" r="B115">
        <v>1439</v>
      </c>
      <c t="n" s="6" r="C115">
        <v>1439</v>
      </c>
    </row>
    <row spans="1:5" r="116">
      <c t="s" s="4" r="A116">
        <v>33</v>
      </c>
      <c t="n" s="6" r="B116">
        <v>635</v>
      </c>
      <c t="n" s="8" r="C116">
        <v>704.9</v>
      </c>
    </row>
    <row spans="1:5" r="117">
      <c t="s" s="4" r="A117">
        <v>34</v>
      </c>
      <c t="n" s="8" r="B117">
        <v>262.4</v>
      </c>
      <c t="n" s="6" r="C117">
        <v>263</v>
      </c>
    </row>
    <row spans="1:5" r="118">
      <c t="s" s="4" r="A118">
        <v>379</v>
      </c>
      <c t="n" s="6" r="B118">
        <v>0</v>
      </c>
      <c t="n" s="6" r="C118">
        <v>0</v>
      </c>
    </row>
    <row spans="1:5" r="119">
      <c t="s" s="4" r="A119">
        <v>35</v>
      </c>
      <c t="n" s="8" r="B119">
        <v>4916.8</v>
      </c>
      <c t="n" s="8" r="C119">
        <v>4730.4</v>
      </c>
    </row>
    <row spans="1:5" r="120">
      <c t="s" s="4" r="A120">
        <v>37</v>
      </c>
      <c t="n" s="8" r="B120">
        <v>959.1</v>
      </c>
      <c t="n" s="8" r="C120">
        <v>727.4</v>
      </c>
    </row>
    <row spans="1:5" r="121">
      <c t="s" s="4" r="A121">
        <v>38</v>
      </c>
      <c t="n" s="8" r="B121">
        <v>499.2</v>
      </c>
      <c t="n" s="8" r="C121">
        <v>428.4</v>
      </c>
    </row>
    <row spans="1:5" r="122">
      <c t="s" s="4" r="A122">
        <v>39</v>
      </c>
      <c t="n" s="6" r="B122">
        <v>0</v>
      </c>
      <c t="n" s="6" r="C122">
        <v>0</v>
      </c>
    </row>
    <row spans="1:5" r="123">
      <c t="s" s="4" r="A123">
        <v>40</v>
      </c>
      <c t="n" s="6" r="B123">
        <v>77</v>
      </c>
      <c t="n" s="8" r="C123">
        <v>77.40000000000001</v>
      </c>
    </row>
    <row spans="1:5" r="124">
      <c t="s" s="4" r="A124">
        <v>380</v>
      </c>
      <c t="n" s="8" r="B124">
        <v>207.7</v>
      </c>
      <c t="n" s="8" r="C124">
        <v>190.9</v>
      </c>
    </row>
    <row spans="1:5" r="125">
      <c t="s" s="4" r="A125">
        <v>48</v>
      </c>
      <c t="n" s="6" r="B125">
        <v>1743</v>
      </c>
      <c t="n" s="8" r="C125">
        <v>1424.1</v>
      </c>
    </row>
    <row spans="1:5" r="126">
      <c t="s" s="4" r="A126">
        <v>50</v>
      </c>
      <c t="n" s="6" r="B126">
        <v>0</v>
      </c>
      <c t="n" s="6" r="C126">
        <v>0</v>
      </c>
    </row>
    <row spans="1:5" r="127">
      <c t="s" s="4" r="A127">
        <v>51</v>
      </c>
      <c t="n" s="8" r="B127">
        <v>240.6</v>
      </c>
      <c t="n" s="8" r="C127">
        <v>272.8</v>
      </c>
    </row>
    <row spans="1:5" r="128">
      <c t="s" s="4" r="A128">
        <v>52</v>
      </c>
      <c t="n" s="8" r="B128">
        <v>3.4</v>
      </c>
      <c t="n" s="8" r="C128">
        <v>2.9</v>
      </c>
    </row>
    <row spans="1:5" r="129">
      <c t="s" s="4" r="A129">
        <v>53</v>
      </c>
      <c t="n" s="6" r="B129">
        <v>244</v>
      </c>
      <c t="n" s="8" r="C129">
        <v>275.7</v>
      </c>
    </row>
    <row spans="1:5" r="130">
      <c t="s" s="4" r="A130">
        <v>62</v>
      </c>
      <c t="n" s="8" r="B130">
        <v>2929.8</v>
      </c>
      <c t="n" s="8" r="C130">
        <v>3030.6</v>
      </c>
    </row>
    <row spans="1:5" r="131">
      <c t="s" s="4" r="A131">
        <v>63</v>
      </c>
      <c t="n" s="8" r="B131">
        <v>4916.8</v>
      </c>
      <c t="n" s="8" r="C131">
        <v>4730.4</v>
      </c>
    </row>
    <row spans="1:5" r="132">
      <c t="s" s="4" r="A132">
        <v>385</v>
      </c>
    </row>
    <row spans="1:5" r="133">
      <c t="s" s="3" r="A133">
        <v>378</v>
      </c>
    </row>
    <row spans="1:5" r="134">
      <c t="s" s="4" r="A134">
        <v>25</v>
      </c>
      <c t="n" s="8" r="B134">
        <v>69.7</v>
      </c>
      <c t="n" s="8" r="C134">
        <v>31.9</v>
      </c>
      <c t="n" s="8" r="D134">
        <v>37.5</v>
      </c>
      <c t="n" s="8" r="E134">
        <v>24.6</v>
      </c>
    </row>
    <row spans="1:5" r="135">
      <c t="s" s="4" r="A135">
        <v>26</v>
      </c>
      <c t="n" s="8" r="B135">
        <v>198.5</v>
      </c>
      <c t="n" s="8" r="C135">
        <v>228.8</v>
      </c>
    </row>
    <row spans="1:5" r="136">
      <c t="s" s="4" r="A136">
        <v>27</v>
      </c>
      <c t="n" s="8" r="B136">
        <v>53.6</v>
      </c>
      <c t="n" s="8" r="C136">
        <v>52.8</v>
      </c>
    </row>
    <row spans="1:5" r="137">
      <c t="s" s="4" r="A137">
        <v>28</v>
      </c>
      <c t="n" s="8" r="B137">
        <v>21.9</v>
      </c>
      <c t="n" s="8" r="C137">
        <v>24.6</v>
      </c>
    </row>
    <row spans="1:5" r="138">
      <c t="s" s="4" r="A138">
        <v>29</v>
      </c>
      <c t="n" s="8" r="B138">
        <v>36.9</v>
      </c>
      <c t="n" s="6" r="C138">
        <v>84</v>
      </c>
    </row>
    <row spans="1:5" r="139">
      <c t="s" s="4" r="A139">
        <v>30</v>
      </c>
      <c t="n" s="8" r="B139">
        <v>380.6</v>
      </c>
      <c t="n" s="8" r="C139">
        <v>422.1</v>
      </c>
    </row>
    <row spans="1:5" r="140">
      <c t="s" s="4" r="A140">
        <v>31</v>
      </c>
      <c t="n" s="6" r="B140">
        <v>10</v>
      </c>
      <c t="n" s="8" r="C140">
        <v>11.3</v>
      </c>
    </row>
    <row spans="1:5" r="141">
      <c t="s" s="4" r="A141">
        <v>32</v>
      </c>
      <c t="n" s="8" r="B141">
        <v>284.2</v>
      </c>
      <c t="n" s="8" r="C141">
        <v>309.6</v>
      </c>
    </row>
    <row spans="1:5" r="142">
      <c t="s" s="4" r="A142">
        <v>33</v>
      </c>
      <c t="n" s="8" r="B142">
        <v>226.9</v>
      </c>
      <c t="n" s="8" r="C142">
        <v>265.5</v>
      </c>
    </row>
    <row spans="1:5" r="143">
      <c t="s" s="4" r="A143">
        <v>34</v>
      </c>
      <c t="n" s="8" r="B143">
        <v>4.1</v>
      </c>
      <c t="n" s="6" r="C143">
        <v>3</v>
      </c>
    </row>
    <row spans="1:5" r="144">
      <c t="s" s="4" r="A144">
        <v>379</v>
      </c>
      <c t="n" s="6" r="B144">
        <v>0</v>
      </c>
      <c t="n" s="6" r="C144">
        <v>0</v>
      </c>
    </row>
    <row spans="1:5" r="145">
      <c t="s" s="4" r="A145">
        <v>35</v>
      </c>
      <c t="n" s="8" r="B145">
        <v>905.8</v>
      </c>
      <c t="n" s="8" r="C145">
        <v>1011.5</v>
      </c>
    </row>
    <row spans="1:5" r="146">
      <c t="s" s="4" r="A146">
        <v>37</v>
      </c>
      <c t="n" s="6" r="B146">
        <v>121</v>
      </c>
      <c t="n" s="8" r="C146">
        <v>147.5</v>
      </c>
    </row>
    <row spans="1:5" r="147">
      <c t="s" s="4" r="A147">
        <v>38</v>
      </c>
      <c t="n" s="8" r="B147">
        <v>10.6</v>
      </c>
      <c t="n" s="8" r="C147">
        <v>11.4</v>
      </c>
    </row>
    <row spans="1:5" r="148">
      <c t="s" s="4" r="A148">
        <v>39</v>
      </c>
      <c t="n" s="8" r="B148">
        <v>10.6</v>
      </c>
      <c t="n" s="8" r="C148">
        <v>11.8</v>
      </c>
    </row>
    <row spans="1:5" r="149">
      <c t="s" s="4" r="A149">
        <v>40</v>
      </c>
      <c t="n" s="8" r="B149">
        <v>67.59999999999999</v>
      </c>
      <c t="n" s="8" r="C149">
        <v>74.5</v>
      </c>
    </row>
    <row spans="1:5" r="150">
      <c t="s" s="4" r="A150">
        <v>380</v>
      </c>
      <c t="n" s="8" r="B150">
        <v>38.5</v>
      </c>
      <c t="n" s="8" r="C150">
        <v>58.6</v>
      </c>
    </row>
    <row spans="1:5" r="151">
      <c t="s" s="4" r="A151">
        <v>48</v>
      </c>
      <c t="n" s="8" r="B151">
        <v>248.3</v>
      </c>
      <c t="n" s="8" r="C151">
        <v>303.8</v>
      </c>
    </row>
    <row spans="1:5" r="152">
      <c t="s" s="4" r="A152">
        <v>50</v>
      </c>
      <c t="n" s="8" r="B152">
        <v>63.5</v>
      </c>
      <c t="n" s="6" r="C152">
        <v>76</v>
      </c>
    </row>
    <row spans="1:5" r="153">
      <c t="s" s="4" r="A153">
        <v>51</v>
      </c>
      <c t="n" s="8" r="B153">
        <v>76.2</v>
      </c>
      <c t="n" s="8" r="C153">
        <v>83.40000000000001</v>
      </c>
    </row>
    <row spans="1:5" r="154">
      <c t="s" s="4" r="A154">
        <v>52</v>
      </c>
      <c t="n" s="8" r="B154">
        <v>278.6</v>
      </c>
      <c t="n" s="8" r="C154">
        <v>276.8</v>
      </c>
    </row>
    <row spans="1:5" r="155">
      <c t="s" s="4" r="A155">
        <v>53</v>
      </c>
      <c t="n" s="8" r="B155">
        <v>418.3</v>
      </c>
      <c t="n" s="8" r="C155">
        <v>436.2</v>
      </c>
    </row>
    <row spans="1:5" r="156">
      <c t="s" s="4" r="A156">
        <v>62</v>
      </c>
      <c t="n" s="8" r="B156">
        <v>239.2</v>
      </c>
      <c t="n" s="8" r="C156">
        <v>271.5</v>
      </c>
    </row>
    <row spans="1:5" r="157">
      <c t="s" s="4" r="A157">
        <v>63</v>
      </c>
      <c t="n" s="8" r="B157">
        <v>905.8</v>
      </c>
      <c t="n" s="8" r="C157">
        <v>1011.5</v>
      </c>
    </row>
    <row spans="1:5" r="158">
      <c t="s" s="4" r="A158">
        <v>386</v>
      </c>
    </row>
    <row spans="1:5" r="159">
      <c t="s" s="3" r="A159">
        <v>378</v>
      </c>
    </row>
    <row spans="1:5" r="160">
      <c t="s" s="4" r="A160">
        <v>25</v>
      </c>
      <c t="n" s="6" r="B160">
        <v>0</v>
      </c>
      <c t="n" s="6" r="C160">
        <v>0</v>
      </c>
      <c t="n" s="9" r="D160">
        <v>0</v>
      </c>
      <c t="n" s="9" r="E160">
        <v>0</v>
      </c>
    </row>
    <row spans="1:5" r="161">
      <c t="s" s="4" r="A161">
        <v>26</v>
      </c>
      <c t="n" s="6" r="B161">
        <v>0</v>
      </c>
      <c t="n" s="6" r="C161">
        <v>0</v>
      </c>
    </row>
    <row spans="1:5" r="162">
      <c t="s" s="4" r="A162">
        <v>27</v>
      </c>
      <c t="n" s="6" r="B162">
        <v>0</v>
      </c>
      <c t="n" s="6" r="C162">
        <v>0</v>
      </c>
    </row>
    <row spans="1:5" r="163">
      <c t="s" s="4" r="A163">
        <v>28</v>
      </c>
      <c t="n" s="6" r="B163">
        <v>0</v>
      </c>
      <c t="n" s="6" r="C163">
        <v>0</v>
      </c>
    </row>
    <row spans="1:5" r="164">
      <c t="s" s="4" r="A164">
        <v>29</v>
      </c>
      <c t="n" s="6" r="B164">
        <v>0</v>
      </c>
      <c t="n" s="6" r="C164">
        <v>0</v>
      </c>
    </row>
    <row spans="1:5" r="165">
      <c t="s" s="4" r="A165">
        <v>30</v>
      </c>
      <c t="n" s="6" r="B165">
        <v>0</v>
      </c>
      <c t="n" s="6" r="C165">
        <v>0</v>
      </c>
    </row>
    <row spans="1:5" r="166">
      <c t="s" s="4" r="A166">
        <v>31</v>
      </c>
      <c t="n" s="6" r="B166">
        <v>0</v>
      </c>
      <c t="n" s="6" r="C166">
        <v>0</v>
      </c>
    </row>
    <row spans="1:5" r="167">
      <c t="s" s="4" r="A167">
        <v>32</v>
      </c>
      <c t="n" s="6" r="B167">
        <v>0</v>
      </c>
      <c t="n" s="6" r="C167">
        <v>0</v>
      </c>
    </row>
    <row spans="1:5" r="168">
      <c t="s" s="4" r="A168">
        <v>33</v>
      </c>
      <c t="n" s="6" r="B168">
        <v>0</v>
      </c>
      <c t="n" s="6" r="C168">
        <v>0</v>
      </c>
    </row>
    <row spans="1:5" r="169">
      <c t="s" s="4" r="A169">
        <v>34</v>
      </c>
      <c t="n" s="6" r="B169">
        <v>0</v>
      </c>
      <c t="n" s="6" r="C169">
        <v>0</v>
      </c>
    </row>
    <row spans="1:5" r="170">
      <c t="s" s="4" r="A170">
        <v>379</v>
      </c>
      <c t="n" s="6" r="B170">
        <v>0</v>
      </c>
      <c t="n" s="6" r="C170">
        <v>0</v>
      </c>
    </row>
    <row spans="1:5" r="171">
      <c t="s" s="4" r="A171">
        <v>35</v>
      </c>
      <c t="n" s="6" r="B171">
        <v>0</v>
      </c>
      <c t="n" s="6" r="C171">
        <v>0</v>
      </c>
    </row>
    <row spans="1:5" r="172">
      <c t="s" s="4" r="A172">
        <v>37</v>
      </c>
      <c t="n" s="6" r="B172">
        <v>0</v>
      </c>
      <c t="n" s="6" r="C172">
        <v>0</v>
      </c>
    </row>
    <row spans="1:5" r="173">
      <c t="s" s="4" r="A173">
        <v>38</v>
      </c>
      <c t="n" s="6" r="B173">
        <v>0</v>
      </c>
      <c t="n" s="6" r="C173">
        <v>0</v>
      </c>
    </row>
    <row spans="1:5" r="174">
      <c t="s" s="4" r="A174">
        <v>39</v>
      </c>
      <c t="n" s="6" r="B174">
        <v>0</v>
      </c>
      <c t="n" s="6" r="C174">
        <v>0</v>
      </c>
    </row>
    <row spans="1:5" r="175">
      <c t="s" s="4" r="A175">
        <v>40</v>
      </c>
      <c t="n" s="6" r="B175">
        <v>0</v>
      </c>
      <c t="n" s="6" r="C175">
        <v>0</v>
      </c>
    </row>
    <row spans="1:5" r="176">
      <c t="s" s="4" r="A176">
        <v>380</v>
      </c>
      <c t="n" s="6" r="B176">
        <v>0</v>
      </c>
      <c t="n" s="6" r="C176">
        <v>0</v>
      </c>
    </row>
    <row spans="1:5" r="177">
      <c t="s" s="4" r="A177">
        <v>48</v>
      </c>
      <c t="n" s="6" r="B177">
        <v>0</v>
      </c>
      <c t="n" s="6" r="C177">
        <v>0</v>
      </c>
    </row>
    <row spans="1:5" r="178">
      <c t="s" s="4" r="A178">
        <v>50</v>
      </c>
      <c t="n" s="6" r="B178">
        <v>0</v>
      </c>
      <c t="n" s="6" r="C178">
        <v>0</v>
      </c>
    </row>
    <row spans="1:5" r="179">
      <c t="s" s="4" r="A179">
        <v>51</v>
      </c>
      <c t="n" s="6" r="B179">
        <v>0</v>
      </c>
      <c t="n" s="6" r="C179">
        <v>0</v>
      </c>
    </row>
    <row spans="1:5" r="180">
      <c t="s" s="4" r="A180">
        <v>52</v>
      </c>
      <c t="n" s="6" r="B180">
        <v>0</v>
      </c>
      <c t="n" s="6" r="C180">
        <v>0</v>
      </c>
    </row>
    <row spans="1:5" r="181">
      <c t="s" s="4" r="A181">
        <v>53</v>
      </c>
      <c t="n" s="6" r="B181">
        <v>0</v>
      </c>
      <c t="n" s="6" r="C181">
        <v>0</v>
      </c>
    </row>
    <row spans="1:5" r="182">
      <c t="s" s="4" r="A182">
        <v>62</v>
      </c>
      <c t="n" s="6" r="B182">
        <v>0</v>
      </c>
      <c t="n" s="6" r="C182">
        <v>0</v>
      </c>
    </row>
    <row spans="1:5" r="183">
      <c t="s" s="4" r="A183">
        <v>63</v>
      </c>
      <c t="n" s="9" r="B183">
        <v>0</v>
      </c>
      <c t="n" s="9" r="C183">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7</v>
      </c>
      <c t="s" s="2" r="B1">
        <v>76</v>
      </c>
      <c t="s" s="2" r="D1">
        <v>1</v>
      </c>
    </row>
    <row spans="1:5" r="2">
      <c t="s" s="2" r="B2">
        <v>2</v>
      </c>
      <c t="s" s="2" r="C2">
        <v>77</v>
      </c>
      <c t="s" s="2" r="D2">
        <v>2</v>
      </c>
      <c t="s" s="2" r="E2">
        <v>77</v>
      </c>
    </row>
    <row spans="1:5" r="3">
      <c t="s" s="3" r="A3">
        <v>378</v>
      </c>
    </row>
    <row spans="1:5" r="4">
      <c t="s" s="4" r="A4">
        <v>79</v>
      </c>
      <c t="n" s="7" r="B4">
        <v>3664.6</v>
      </c>
      <c t="n" s="9" r="C4">
        <v>3314</v>
      </c>
      <c t="n" s="7" r="D4">
        <v>6781.3</v>
      </c>
      <c t="n" s="7" r="E4">
        <v>6069.2</v>
      </c>
    </row>
    <row spans="1:5" r="5">
      <c t="s" s="4" r="A5">
        <v>80</v>
      </c>
      <c t="n" s="8" r="B5">
        <v>3054.1</v>
      </c>
      <c t="n" s="8" r="C5">
        <v>2779.5</v>
      </c>
      <c t="n" s="8" r="D5">
        <v>5646.3</v>
      </c>
      <c t="n" s="8" r="E5">
        <v>5078.2</v>
      </c>
    </row>
    <row spans="1:5" r="6">
      <c t="s" s="4" r="A6">
        <v>81</v>
      </c>
      <c t="n" s="8" r="B6">
        <v>610.5</v>
      </c>
      <c t="n" s="8" r="C6">
        <v>534.5</v>
      </c>
      <c t="n" s="6" r="D6">
        <v>1135</v>
      </c>
      <c t="n" s="6" r="E6">
        <v>991</v>
      </c>
    </row>
    <row spans="1:5" r="7">
      <c t="s" s="4" r="A7">
        <v>82</v>
      </c>
      <c t="n" s="8" r="B7">
        <v>344.7</v>
      </c>
      <c t="n" s="8" r="C7">
        <v>290.6</v>
      </c>
      <c t="n" s="6" r="D7">
        <v>674</v>
      </c>
      <c t="n" s="8" r="E7">
        <v>566.1</v>
      </c>
    </row>
    <row spans="1:5" r="8">
      <c t="s" s="4" r="A8">
        <v>83</v>
      </c>
      <c t="n" s="8" r="B8">
        <v>42.3</v>
      </c>
      <c t="n" s="6" r="C8">
        <v>38</v>
      </c>
      <c t="n" s="8" r="D8">
        <v>76.5</v>
      </c>
      <c t="n" s="8" r="E8">
        <v>67.40000000000001</v>
      </c>
    </row>
    <row spans="1:5" r="9">
      <c t="s" s="4" r="A9">
        <v>84</v>
      </c>
      <c t="n" s="8" r="B9">
        <v>223.5</v>
      </c>
      <c t="n" s="8" r="C9">
        <v>205.9</v>
      </c>
      <c t="n" s="8" r="D9">
        <v>384.5</v>
      </c>
      <c t="n" s="8" r="E9">
        <v>357.5</v>
      </c>
    </row>
    <row spans="1:5" r="10">
      <c t="s" s="4" r="A10">
        <v>85</v>
      </c>
      <c t="n" s="8" r="B10">
        <v>-36.9</v>
      </c>
      <c t="n" s="8" r="C10">
        <v>-37.8</v>
      </c>
      <c t="n" s="6" r="D10">
        <v>-75</v>
      </c>
      <c t="n" s="8" r="E10">
        <v>-82.59999999999999</v>
      </c>
    </row>
    <row spans="1:5" r="11">
      <c t="s" s="4" r="A11">
        <v>86</v>
      </c>
      <c t="n" s="6" r="B11">
        <v>0</v>
      </c>
      <c t="n" s="6" r="C11">
        <v>0</v>
      </c>
      <c t="n" s="6" r="D11">
        <v>0</v>
      </c>
      <c t="n" s="8" r="E11">
        <v>-24.3</v>
      </c>
    </row>
    <row spans="1:5" r="12">
      <c t="s" s="4" r="A12">
        <v>87</v>
      </c>
      <c t="n" s="8" r="B12">
        <v>0.9</v>
      </c>
      <c t="n" s="6" r="C12">
        <v>4</v>
      </c>
      <c t="n" s="8" r="D12">
        <v>1.9</v>
      </c>
      <c t="n" s="8" r="E12">
        <v>8.5</v>
      </c>
    </row>
    <row spans="1:5" r="13">
      <c t="s" s="4" r="A13">
        <v>88</v>
      </c>
      <c t="n" s="8" r="B13">
        <v>187.5</v>
      </c>
      <c t="n" s="8" r="C13">
        <v>172.1</v>
      </c>
      <c t="n" s="8" r="D13">
        <v>311.4</v>
      </c>
      <c t="n" s="8" r="E13">
        <v>259.1</v>
      </c>
    </row>
    <row spans="1:5" r="14">
      <c t="s" s="4" r="A14">
        <v>388</v>
      </c>
      <c t="n" s="6" r="B14">
        <v>-70</v>
      </c>
      <c t="n" s="8" r="C14">
        <v>-63.9</v>
      </c>
      <c t="n" s="8" r="D14">
        <v>-116.1</v>
      </c>
      <c t="n" s="8" r="E14">
        <v>-96.2</v>
      </c>
    </row>
    <row spans="1:5" r="15">
      <c t="s" s="4" r="A15">
        <v>389</v>
      </c>
      <c t="n" s="8" r="B15">
        <v>117.5</v>
      </c>
      <c t="n" s="8" r="C15">
        <v>108.2</v>
      </c>
      <c t="n" s="8" r="D15">
        <v>195.3</v>
      </c>
      <c t="n" s="8" r="E15">
        <v>162.9</v>
      </c>
    </row>
    <row spans="1:5" r="16">
      <c t="s" s="4" r="A16">
        <v>390</v>
      </c>
      <c t="n" s="6" r="B16">
        <v>0</v>
      </c>
      <c t="n" s="6" r="C16">
        <v>0</v>
      </c>
      <c t="n" s="6" r="D16">
        <v>0</v>
      </c>
      <c t="n" s="6" r="E16">
        <v>0</v>
      </c>
    </row>
    <row spans="1:5" r="17">
      <c t="s" s="4" r="A17">
        <v>90</v>
      </c>
      <c t="n" s="8" r="B17">
        <v>117.5</v>
      </c>
      <c t="n" s="8" r="C17">
        <v>108.2</v>
      </c>
      <c t="n" s="8" r="D17">
        <v>195.3</v>
      </c>
      <c t="n" s="8" r="E17">
        <v>162.9</v>
      </c>
    </row>
    <row spans="1:5" r="18">
      <c t="s" s="4" r="A18">
        <v>381</v>
      </c>
    </row>
    <row spans="1:5" r="19">
      <c t="s" s="3" r="A19">
        <v>378</v>
      </c>
    </row>
    <row spans="1:5" r="20">
      <c t="s" s="4" r="A20">
        <v>79</v>
      </c>
      <c t="n" s="6" r="B20">
        <v>0</v>
      </c>
      <c t="n" s="6" r="C20">
        <v>0</v>
      </c>
      <c t="n" s="6" r="D20">
        <v>0</v>
      </c>
      <c t="n" s="6" r="E20">
        <v>0</v>
      </c>
    </row>
    <row spans="1:5" r="21">
      <c t="s" s="4" r="A21">
        <v>80</v>
      </c>
      <c t="n" s="6" r="B21">
        <v>0</v>
      </c>
      <c t="n" s="6" r="C21">
        <v>0</v>
      </c>
      <c t="n" s="6" r="D21">
        <v>0</v>
      </c>
      <c t="n" s="6" r="E21">
        <v>0</v>
      </c>
    </row>
    <row spans="1:5" r="22">
      <c t="s" s="4" r="A22">
        <v>81</v>
      </c>
      <c t="n" s="6" r="B22">
        <v>0</v>
      </c>
      <c t="n" s="6" r="C22">
        <v>0</v>
      </c>
      <c t="n" s="6" r="D22">
        <v>0</v>
      </c>
      <c t="n" s="6" r="E22">
        <v>0</v>
      </c>
    </row>
    <row spans="1:5" r="23">
      <c t="s" s="4" r="A23">
        <v>82</v>
      </c>
      <c t="n" s="6" r="B23">
        <v>0</v>
      </c>
      <c t="n" s="6" r="C23">
        <v>0</v>
      </c>
      <c t="n" s="6" r="D23">
        <v>0</v>
      </c>
      <c t="n" s="6" r="E23">
        <v>0</v>
      </c>
    </row>
    <row spans="1:5" r="24">
      <c t="s" s="4" r="A24">
        <v>83</v>
      </c>
      <c t="n" s="6" r="B24">
        <v>0</v>
      </c>
      <c t="n" s="6" r="C24">
        <v>0</v>
      </c>
      <c t="n" s="6" r="D24">
        <v>0</v>
      </c>
      <c t="n" s="6" r="E24">
        <v>0</v>
      </c>
    </row>
    <row spans="1:5" r="25">
      <c t="s" s="4" r="A25">
        <v>84</v>
      </c>
      <c t="n" s="6" r="B25">
        <v>0</v>
      </c>
      <c t="n" s="6" r="C25">
        <v>0</v>
      </c>
      <c t="n" s="6" r="D25">
        <v>0</v>
      </c>
      <c t="n" s="6" r="E25">
        <v>0</v>
      </c>
    </row>
    <row spans="1:5" r="26">
      <c t="s" s="4" r="A26">
        <v>85</v>
      </c>
      <c t="n" s="6" r="B26">
        <v>0</v>
      </c>
      <c t="n" s="6" r="C26">
        <v>0</v>
      </c>
      <c t="n" s="6" r="D26">
        <v>0</v>
      </c>
      <c t="n" s="6" r="E26">
        <v>0</v>
      </c>
    </row>
    <row spans="1:5" r="27">
      <c t="s" s="4" r="A27">
        <v>86</v>
      </c>
      <c t="n" s="6" r="E27">
        <v>0</v>
      </c>
    </row>
    <row spans="1:5" r="28">
      <c t="s" s="4" r="A28">
        <v>87</v>
      </c>
      <c t="n" s="6" r="B28">
        <v>0</v>
      </c>
      <c t="n" s="6" r="C28">
        <v>0</v>
      </c>
      <c t="n" s="6" r="D28">
        <v>0</v>
      </c>
      <c t="n" s="6" r="E28">
        <v>0</v>
      </c>
    </row>
    <row spans="1:5" r="29">
      <c t="s" s="4" r="A29">
        <v>88</v>
      </c>
      <c t="n" s="6" r="B29">
        <v>0</v>
      </c>
      <c t="n" s="6" r="C29">
        <v>0</v>
      </c>
      <c t="n" s="6" r="D29">
        <v>0</v>
      </c>
      <c t="n" s="6" r="E29">
        <v>0</v>
      </c>
    </row>
    <row spans="1:5" r="30">
      <c t="s" s="4" r="A30">
        <v>388</v>
      </c>
      <c t="n" s="6" r="B30">
        <v>0</v>
      </c>
      <c t="n" s="6" r="C30">
        <v>0</v>
      </c>
      <c t="n" s="6" r="D30">
        <v>0</v>
      </c>
      <c t="n" s="6" r="E30">
        <v>0</v>
      </c>
    </row>
    <row spans="1:5" r="31">
      <c t="s" s="4" r="A31">
        <v>389</v>
      </c>
      <c t="n" s="6" r="B31">
        <v>0</v>
      </c>
      <c t="n" s="6" r="C31">
        <v>0</v>
      </c>
      <c t="n" s="6" r="D31">
        <v>0</v>
      </c>
      <c t="n" s="6" r="E31">
        <v>0</v>
      </c>
    </row>
    <row spans="1:5" r="32">
      <c t="s" s="4" r="A32">
        <v>390</v>
      </c>
      <c t="n" s="8" r="B32">
        <v>-276.7</v>
      </c>
      <c t="n" s="8" r="C32">
        <v>-255.3</v>
      </c>
      <c t="n" s="8" r="D32">
        <v>-469.9</v>
      </c>
      <c t="n" s="8" r="E32">
        <v>-422.4</v>
      </c>
    </row>
    <row spans="1:5" r="33">
      <c t="s" s="4" r="A33">
        <v>90</v>
      </c>
      <c t="n" s="8" r="B33">
        <v>-276.7</v>
      </c>
      <c t="n" s="8" r="C33">
        <v>-255.3</v>
      </c>
      <c t="n" s="8" r="D33">
        <v>-469.9</v>
      </c>
      <c t="n" s="8" r="E33">
        <v>-422.4</v>
      </c>
    </row>
    <row spans="1:5" r="34">
      <c t="s" s="4" r="A34">
        <v>382</v>
      </c>
    </row>
    <row spans="1:5" r="35">
      <c t="s" s="3" r="A35">
        <v>378</v>
      </c>
    </row>
    <row spans="1:5" r="36">
      <c t="s" s="4" r="A36">
        <v>79</v>
      </c>
      <c t="n" s="6" r="B36">
        <v>0</v>
      </c>
      <c t="n" s="6" r="C36">
        <v>0</v>
      </c>
      <c t="n" s="6" r="D36">
        <v>0</v>
      </c>
      <c t="n" s="6" r="E36">
        <v>0</v>
      </c>
    </row>
    <row spans="1:5" r="37">
      <c t="s" s="4" r="A37">
        <v>80</v>
      </c>
      <c t="n" s="6" r="B37">
        <v>0</v>
      </c>
      <c t="n" s="6" r="C37">
        <v>0</v>
      </c>
      <c t="n" s="6" r="D37">
        <v>0</v>
      </c>
      <c t="n" s="6" r="E37">
        <v>0</v>
      </c>
    </row>
    <row spans="1:5" r="38">
      <c t="s" s="4" r="A38">
        <v>81</v>
      </c>
      <c t="n" s="6" r="B38">
        <v>0</v>
      </c>
      <c t="n" s="6" r="C38">
        <v>0</v>
      </c>
      <c t="n" s="6" r="D38">
        <v>0</v>
      </c>
      <c t="n" s="6" r="E38">
        <v>0</v>
      </c>
    </row>
    <row spans="1:5" r="39">
      <c t="s" s="4" r="A39">
        <v>82</v>
      </c>
      <c t="n" s="6" r="B39">
        <v>0</v>
      </c>
      <c t="n" s="6" r="C39">
        <v>0</v>
      </c>
      <c t="n" s="6" r="D39">
        <v>0</v>
      </c>
      <c t="n" s="6" r="E39">
        <v>0</v>
      </c>
    </row>
    <row spans="1:5" r="40">
      <c t="s" s="4" r="A40">
        <v>83</v>
      </c>
      <c t="n" s="6" r="B40">
        <v>0</v>
      </c>
      <c t="n" s="6" r="C40">
        <v>0</v>
      </c>
      <c t="n" s="6" r="D40">
        <v>0</v>
      </c>
      <c t="n" s="6" r="E40">
        <v>0</v>
      </c>
    </row>
    <row spans="1:5" r="41">
      <c t="s" s="4" r="A41">
        <v>84</v>
      </c>
      <c t="n" s="6" r="B41">
        <v>0</v>
      </c>
      <c t="n" s="6" r="C41">
        <v>0</v>
      </c>
      <c t="n" s="6" r="D41">
        <v>0</v>
      </c>
      <c t="n" s="6" r="E41">
        <v>0</v>
      </c>
    </row>
    <row spans="1:5" r="42">
      <c t="s" s="4" r="A42">
        <v>85</v>
      </c>
      <c t="n" s="6" r="B42">
        <v>0</v>
      </c>
      <c t="n" s="6" r="C42">
        <v>0</v>
      </c>
      <c t="n" s="6" r="D42">
        <v>0</v>
      </c>
      <c t="n" s="6" r="E42">
        <v>0</v>
      </c>
    </row>
    <row spans="1:5" r="43">
      <c t="s" s="4" r="A43">
        <v>86</v>
      </c>
      <c t="n" s="6" r="E43">
        <v>0</v>
      </c>
    </row>
    <row spans="1:5" r="44">
      <c t="s" s="4" r="A44">
        <v>87</v>
      </c>
      <c t="n" s="6" r="B44">
        <v>0</v>
      </c>
      <c t="n" s="6" r="C44">
        <v>0</v>
      </c>
      <c t="n" s="6" r="D44">
        <v>0</v>
      </c>
      <c t="n" s="6" r="E44">
        <v>0</v>
      </c>
    </row>
    <row spans="1:5" r="45">
      <c t="s" s="4" r="A45">
        <v>88</v>
      </c>
      <c t="n" s="6" r="B45">
        <v>0</v>
      </c>
      <c t="n" s="6" r="C45">
        <v>0</v>
      </c>
      <c t="n" s="6" r="D45">
        <v>0</v>
      </c>
      <c t="n" s="6" r="E45">
        <v>0</v>
      </c>
    </row>
    <row spans="1:5" r="46">
      <c t="s" s="4" r="A46">
        <v>388</v>
      </c>
      <c t="n" s="6" r="B46">
        <v>0</v>
      </c>
      <c t="n" s="6" r="C46">
        <v>0</v>
      </c>
      <c t="n" s="6" r="D46">
        <v>0</v>
      </c>
      <c t="n" s="6" r="E46">
        <v>0</v>
      </c>
    </row>
    <row spans="1:5" r="47">
      <c t="s" s="4" r="A47">
        <v>389</v>
      </c>
      <c t="n" s="6" r="B47">
        <v>0</v>
      </c>
      <c t="n" s="6" r="C47">
        <v>0</v>
      </c>
      <c t="n" s="6" r="D47">
        <v>0</v>
      </c>
      <c t="n" s="6" r="E47">
        <v>0</v>
      </c>
    </row>
    <row spans="1:5" r="48">
      <c t="s" s="4" r="A48">
        <v>390</v>
      </c>
      <c t="n" s="8" r="B48">
        <v>117.5</v>
      </c>
      <c t="n" s="8" r="C48">
        <v>108.2</v>
      </c>
      <c t="n" s="8" r="D48">
        <v>195.3</v>
      </c>
      <c t="n" s="8" r="E48">
        <v>162.9</v>
      </c>
    </row>
    <row spans="1:5" r="49">
      <c t="s" s="4" r="A49">
        <v>90</v>
      </c>
      <c t="n" s="8" r="B49">
        <v>117.5</v>
      </c>
      <c t="n" s="8" r="C49">
        <v>108.2</v>
      </c>
      <c t="n" s="8" r="D49">
        <v>195.3</v>
      </c>
      <c t="n" s="8" r="E49">
        <v>162.9</v>
      </c>
    </row>
    <row spans="1:5" r="50">
      <c t="s" s="4" r="A50">
        <v>383</v>
      </c>
    </row>
    <row spans="1:5" r="51">
      <c t="s" s="3" r="A51">
        <v>378</v>
      </c>
    </row>
    <row spans="1:5" r="52">
      <c t="s" s="4" r="A52">
        <v>79</v>
      </c>
      <c t="n" s="6" r="B52">
        <v>0</v>
      </c>
      <c t="n" s="6" r="C52">
        <v>0</v>
      </c>
      <c t="n" s="6" r="D52">
        <v>0</v>
      </c>
      <c t="n" s="6" r="E52">
        <v>0</v>
      </c>
    </row>
    <row spans="1:5" r="53">
      <c t="s" s="4" r="A53">
        <v>80</v>
      </c>
      <c t="n" s="6" r="B53">
        <v>0</v>
      </c>
      <c t="n" s="6" r="C53">
        <v>0</v>
      </c>
      <c t="n" s="6" r="D53">
        <v>0</v>
      </c>
      <c t="n" s="6" r="E53">
        <v>0</v>
      </c>
    </row>
    <row spans="1:5" r="54">
      <c t="s" s="4" r="A54">
        <v>81</v>
      </c>
      <c t="n" s="6" r="B54">
        <v>0</v>
      </c>
      <c t="n" s="6" r="C54">
        <v>0</v>
      </c>
      <c t="n" s="6" r="D54">
        <v>0</v>
      </c>
      <c t="n" s="6" r="E54">
        <v>0</v>
      </c>
    </row>
    <row spans="1:5" r="55">
      <c t="s" s="4" r="A55">
        <v>82</v>
      </c>
      <c t="n" s="8" r="B55">
        <v>29.4</v>
      </c>
      <c t="n" s="8" r="C55">
        <v>27.9</v>
      </c>
      <c t="n" s="8" r="D55">
        <v>53.1</v>
      </c>
      <c t="n" s="8" r="E55">
        <v>55.2</v>
      </c>
    </row>
    <row spans="1:5" r="56">
      <c t="s" s="4" r="A56">
        <v>83</v>
      </c>
      <c t="n" s="6" r="B56">
        <v>0</v>
      </c>
      <c t="n" s="6" r="C56">
        <v>0</v>
      </c>
      <c t="n" s="6" r="D56">
        <v>0</v>
      </c>
      <c t="n" s="6" r="E56">
        <v>0</v>
      </c>
    </row>
    <row spans="1:5" r="57">
      <c t="s" s="4" r="A57">
        <v>84</v>
      </c>
      <c t="n" s="8" r="B57">
        <v>-29.4</v>
      </c>
      <c t="n" s="8" r="C57">
        <v>-27.9</v>
      </c>
      <c t="n" s="8" r="D57">
        <v>-53.1</v>
      </c>
      <c t="n" s="8" r="E57">
        <v>-55.2</v>
      </c>
    </row>
    <row spans="1:5" r="58">
      <c t="s" s="4" r="A58">
        <v>85</v>
      </c>
      <c t="n" s="8" r="B58">
        <v>-37.5</v>
      </c>
      <c t="n" s="8" r="C58">
        <v>-37.8</v>
      </c>
      <c t="n" s="8" r="D58">
        <v>-74.8</v>
      </c>
      <c t="n" s="8" r="E58">
        <v>-82.8</v>
      </c>
    </row>
    <row spans="1:5" r="59">
      <c t="s" s="4" r="A59">
        <v>86</v>
      </c>
      <c t="n" s="8" r="E59">
        <v>-24.3</v>
      </c>
    </row>
    <row spans="1:5" r="60">
      <c t="s" s="4" r="A60">
        <v>87</v>
      </c>
      <c t="n" s="6" r="B60">
        <v>0</v>
      </c>
      <c t="n" s="8" r="C60">
        <v>3.8</v>
      </c>
      <c t="n" s="6" r="D60">
        <v>0</v>
      </c>
      <c t="n" s="8" r="E60">
        <v>7.9</v>
      </c>
    </row>
    <row spans="1:5" r="61">
      <c t="s" s="4" r="A61">
        <v>88</v>
      </c>
      <c t="n" s="8" r="B61">
        <v>-66.90000000000001</v>
      </c>
      <c t="n" s="8" r="C61">
        <v>-61.9</v>
      </c>
      <c t="n" s="8" r="D61">
        <v>-127.9</v>
      </c>
      <c t="n" s="8" r="E61">
        <v>-154.4</v>
      </c>
    </row>
    <row spans="1:5" r="62">
      <c t="s" s="4" r="A62">
        <v>388</v>
      </c>
      <c t="n" s="8" r="B62">
        <v>25.2</v>
      </c>
      <c t="n" s="6" r="C62">
        <v>23</v>
      </c>
      <c t="n" s="8" r="D62">
        <v>48.6</v>
      </c>
      <c t="n" s="8" r="E62">
        <v>57.8</v>
      </c>
    </row>
    <row spans="1:5" r="63">
      <c t="s" s="4" r="A63">
        <v>389</v>
      </c>
      <c t="n" s="8" r="B63">
        <v>-41.7</v>
      </c>
      <c t="n" s="8" r="C63">
        <v>-38.9</v>
      </c>
      <c t="n" s="8" r="D63">
        <v>-79.3</v>
      </c>
      <c t="n" s="8" r="E63">
        <v>-96.59999999999999</v>
      </c>
    </row>
    <row spans="1:5" r="64">
      <c t="s" s="4" r="A64">
        <v>390</v>
      </c>
      <c t="n" s="8" r="B64">
        <v>159.2</v>
      </c>
      <c t="n" s="8" r="C64">
        <v>147.1</v>
      </c>
      <c t="n" s="8" r="D64">
        <v>274.6</v>
      </c>
      <c t="n" s="8" r="E64">
        <v>259.5</v>
      </c>
    </row>
    <row spans="1:5" r="65">
      <c t="s" s="4" r="A65">
        <v>90</v>
      </c>
      <c t="n" s="8" r="B65">
        <v>117.5</v>
      </c>
      <c t="n" s="8" r="C65">
        <v>108.2</v>
      </c>
      <c t="n" s="8" r="D65">
        <v>195.3</v>
      </c>
      <c t="n" s="8" r="E65">
        <v>162.9</v>
      </c>
    </row>
    <row spans="1:5" r="66">
      <c t="s" s="4" r="A66">
        <v>384</v>
      </c>
    </row>
    <row spans="1:5" r="67">
      <c t="s" s="3" r="A67">
        <v>378</v>
      </c>
    </row>
    <row spans="1:5" r="68">
      <c t="s" s="4" r="A68">
        <v>79</v>
      </c>
      <c t="n" s="8" r="B68">
        <v>3326.2</v>
      </c>
      <c t="n" s="8" r="C68">
        <v>3187.2</v>
      </c>
      <c t="n" s="8" r="D68">
        <v>6087.9</v>
      </c>
      <c t="n" s="8" r="E68">
        <v>5814.7</v>
      </c>
    </row>
    <row spans="1:5" r="69">
      <c t="s" s="4" r="A69">
        <v>80</v>
      </c>
      <c t="n" s="8" r="B69">
        <v>2771.3</v>
      </c>
      <c t="n" s="8" r="C69">
        <v>2667.9</v>
      </c>
      <c t="n" s="8" r="D69">
        <v>5062.8</v>
      </c>
      <c t="n" s="8" r="E69">
        <v>4854.2</v>
      </c>
    </row>
    <row spans="1:5" r="70">
      <c t="s" s="4" r="A70">
        <v>81</v>
      </c>
      <c t="n" s="8" r="B70">
        <v>554.9</v>
      </c>
      <c t="n" s="8" r="C70">
        <v>519.3</v>
      </c>
      <c t="n" s="8" r="D70">
        <v>1025.1</v>
      </c>
      <c t="n" s="8" r="E70">
        <v>960.5</v>
      </c>
    </row>
    <row spans="1:5" r="71">
      <c t="s" s="4" r="A71">
        <v>82</v>
      </c>
      <c t="n" s="8" r="B71">
        <v>270.5</v>
      </c>
      <c t="n" s="8" r="C71">
        <v>252.9</v>
      </c>
      <c t="n" s="8" r="D71">
        <v>531.1</v>
      </c>
      <c t="n" s="8" r="E71">
        <v>491.4</v>
      </c>
    </row>
    <row spans="1:5" r="72">
      <c t="s" s="4" r="A72">
        <v>83</v>
      </c>
      <c t="n" s="8" r="B72">
        <v>40.9</v>
      </c>
      <c t="n" s="8" r="C72">
        <v>36.9</v>
      </c>
      <c t="n" s="8" r="D72">
        <v>73.90000000000001</v>
      </c>
      <c t="n" s="8" r="E72">
        <v>65.59999999999999</v>
      </c>
    </row>
    <row spans="1:5" r="73">
      <c t="s" s="4" r="A73">
        <v>84</v>
      </c>
      <c t="n" s="8" r="B73">
        <v>243.5</v>
      </c>
      <c t="n" s="8" r="C73">
        <v>229.5</v>
      </c>
      <c t="n" s="8" r="D73">
        <v>420.1</v>
      </c>
      <c t="n" s="8" r="E73">
        <v>403.5</v>
      </c>
    </row>
    <row spans="1:5" r="74">
      <c t="s" s="4" r="A74">
        <v>85</v>
      </c>
      <c t="n" s="8" r="B74">
        <v>2.5</v>
      </c>
      <c t="n" s="6" r="C74">
        <v>0</v>
      </c>
      <c t="n" s="8" r="D74">
        <v>3.8</v>
      </c>
      <c t="n" s="6" r="E74">
        <v>0</v>
      </c>
    </row>
    <row spans="1:5" r="75">
      <c t="s" s="4" r="A75">
        <v>86</v>
      </c>
      <c t="n" s="6" r="E75">
        <v>0</v>
      </c>
    </row>
    <row spans="1:5" r="76">
      <c t="s" s="4" r="A76">
        <v>87</v>
      </c>
      <c t="n" s="6" r="B76">
        <v>0</v>
      </c>
      <c t="n" s="8" r="C76">
        <v>0.3</v>
      </c>
      <c t="n" s="8" r="D76">
        <v>0.7</v>
      </c>
      <c t="n" s="6" r="E76">
        <v>1</v>
      </c>
    </row>
    <row spans="1:5" r="77">
      <c t="s" s="4" r="A77">
        <v>88</v>
      </c>
      <c t="n" s="6" r="B77">
        <v>246</v>
      </c>
      <c t="n" s="8" r="C77">
        <v>229.8</v>
      </c>
      <c t="n" s="8" r="D77">
        <v>424.6</v>
      </c>
      <c t="n" s="8" r="E77">
        <v>404.5</v>
      </c>
    </row>
    <row spans="1:5" r="78">
      <c t="s" s="4" r="A78">
        <v>388</v>
      </c>
      <c t="n" s="8" r="B78">
        <v>-92.90000000000001</v>
      </c>
      <c t="n" s="8" r="C78">
        <v>-85.7</v>
      </c>
      <c t="n" s="8" r="D78">
        <v>-160.5</v>
      </c>
      <c t="n" s="8" r="E78">
        <v>-151.5</v>
      </c>
    </row>
    <row spans="1:5" r="79">
      <c t="s" s="4" r="A79">
        <v>389</v>
      </c>
      <c t="n" s="8" r="B79">
        <v>153.1</v>
      </c>
      <c t="n" s="8" r="C79">
        <v>144.1</v>
      </c>
      <c t="n" s="8" r="D79">
        <v>264.1</v>
      </c>
      <c t="n" s="6" r="E79">
        <v>253</v>
      </c>
    </row>
    <row spans="1:5" r="80">
      <c t="s" s="4" r="A80">
        <v>390</v>
      </c>
      <c t="n" s="6" r="B80">
        <v>0</v>
      </c>
      <c t="n" s="6" r="C80">
        <v>0</v>
      </c>
      <c t="n" s="6" r="D80">
        <v>0</v>
      </c>
      <c t="n" s="6" r="E80">
        <v>0</v>
      </c>
    </row>
    <row spans="1:5" r="81">
      <c t="s" s="4" r="A81">
        <v>90</v>
      </c>
      <c t="n" s="8" r="B81">
        <v>153.1</v>
      </c>
      <c t="n" s="8" r="C81">
        <v>144.1</v>
      </c>
      <c t="n" s="8" r="D81">
        <v>264.1</v>
      </c>
      <c t="n" s="6" r="E81">
        <v>253</v>
      </c>
    </row>
    <row spans="1:5" r="82">
      <c t="s" s="4" r="A82">
        <v>385</v>
      </c>
    </row>
    <row spans="1:5" r="83">
      <c t="s" s="3" r="A83">
        <v>378</v>
      </c>
    </row>
    <row spans="1:5" r="84">
      <c t="s" s="4" r="A84">
        <v>79</v>
      </c>
      <c t="n" s="8" r="B84">
        <v>338.4</v>
      </c>
      <c t="n" s="8" r="C84">
        <v>126.8</v>
      </c>
      <c t="n" s="8" r="D84">
        <v>693.4</v>
      </c>
      <c t="n" s="8" r="E84">
        <v>254.5</v>
      </c>
    </row>
    <row spans="1:5" r="85">
      <c t="s" s="4" r="A85">
        <v>80</v>
      </c>
      <c t="n" s="8" r="B85">
        <v>282.8</v>
      </c>
      <c t="n" s="8" r="C85">
        <v>111.6</v>
      </c>
      <c t="n" s="8" r="D85">
        <v>583.5</v>
      </c>
      <c t="n" s="6" r="E85">
        <v>224</v>
      </c>
    </row>
    <row spans="1:5" r="86">
      <c t="s" s="4" r="A86">
        <v>81</v>
      </c>
      <c t="n" s="8" r="B86">
        <v>55.6</v>
      </c>
      <c t="n" s="8" r="C86">
        <v>15.2</v>
      </c>
      <c t="n" s="8" r="D86">
        <v>109.9</v>
      </c>
      <c t="n" s="8" r="E86">
        <v>30.5</v>
      </c>
    </row>
    <row spans="1:5" r="87">
      <c t="s" s="4" r="A87">
        <v>82</v>
      </c>
      <c t="n" s="8" r="B87">
        <v>44.8</v>
      </c>
      <c t="n" s="8" r="C87">
        <v>9.800000000000001</v>
      </c>
      <c t="n" s="8" r="D87">
        <v>89.8</v>
      </c>
      <c t="n" s="8" r="E87">
        <v>19.5</v>
      </c>
    </row>
    <row spans="1:5" r="88">
      <c t="s" s="4" r="A88">
        <v>83</v>
      </c>
      <c t="n" s="8" r="B88">
        <v>1.4</v>
      </c>
      <c t="n" s="8" r="C88">
        <v>1.1</v>
      </c>
      <c t="n" s="8" r="D88">
        <v>2.6</v>
      </c>
      <c t="n" s="8" r="E88">
        <v>1.8</v>
      </c>
    </row>
    <row spans="1:5" r="89">
      <c t="s" s="4" r="A89">
        <v>84</v>
      </c>
      <c t="n" s="8" r="B89">
        <v>9.4</v>
      </c>
      <c t="n" s="8" r="C89">
        <v>4.3</v>
      </c>
      <c t="n" s="8" r="D89">
        <v>17.5</v>
      </c>
      <c t="n" s="8" r="E89">
        <v>9.199999999999999</v>
      </c>
    </row>
    <row spans="1:5" r="90">
      <c t="s" s="4" r="A90">
        <v>85</v>
      </c>
      <c t="n" s="8" r="B90">
        <v>-1.9</v>
      </c>
      <c t="n" s="6" r="C90">
        <v>0</v>
      </c>
      <c t="n" s="6" r="D90">
        <v>-4</v>
      </c>
      <c t="n" s="8" r="E90">
        <v>0.2</v>
      </c>
    </row>
    <row spans="1:5" r="91">
      <c t="s" s="4" r="A91">
        <v>86</v>
      </c>
      <c t="n" s="6" r="E91">
        <v>0</v>
      </c>
    </row>
    <row spans="1:5" r="92">
      <c t="s" s="4" r="A92">
        <v>87</v>
      </c>
      <c t="n" s="8" r="B92">
        <v>0.9</v>
      </c>
      <c t="n" s="8" r="C92">
        <v>-0.1</v>
      </c>
      <c t="n" s="8" r="D92">
        <v>1.2</v>
      </c>
      <c t="n" s="8" r="E92">
        <v>-0.4</v>
      </c>
    </row>
    <row spans="1:5" r="93">
      <c t="s" s="4" r="A93">
        <v>88</v>
      </c>
      <c t="n" s="8" r="B93">
        <v>8.4</v>
      </c>
      <c t="n" s="8" r="C93">
        <v>4.2</v>
      </c>
      <c t="n" s="8" r="D93">
        <v>14.7</v>
      </c>
      <c t="n" s="6" r="E93">
        <v>9</v>
      </c>
    </row>
    <row spans="1:5" r="94">
      <c t="s" s="4" r="A94">
        <v>388</v>
      </c>
      <c t="n" s="8" r="B94">
        <v>-2.3</v>
      </c>
      <c t="n" s="8" r="C94">
        <v>-1.2</v>
      </c>
      <c t="n" s="8" r="D94">
        <v>-4.2</v>
      </c>
      <c t="n" s="8" r="E94">
        <v>-2.5</v>
      </c>
    </row>
    <row spans="1:5" r="95">
      <c t="s" s="4" r="A95">
        <v>389</v>
      </c>
      <c t="n" s="8" r="B95">
        <v>6.1</v>
      </c>
      <c t="n" s="6" r="C95">
        <v>3</v>
      </c>
      <c t="n" s="8" r="D95">
        <v>10.5</v>
      </c>
      <c t="n" s="8" r="E95">
        <v>6.5</v>
      </c>
    </row>
    <row spans="1:5" r="96">
      <c t="s" s="4" r="A96">
        <v>390</v>
      </c>
      <c t="n" s="6" r="B96">
        <v>0</v>
      </c>
      <c t="n" s="6" r="C96">
        <v>0</v>
      </c>
      <c t="n" s="6" r="D96">
        <v>0</v>
      </c>
      <c t="n" s="6" r="E96">
        <v>0</v>
      </c>
    </row>
    <row spans="1:5" r="97">
      <c t="s" s="4" r="A97">
        <v>90</v>
      </c>
      <c t="n" s="8" r="B97">
        <v>6.1</v>
      </c>
      <c t="n" s="6" r="C97">
        <v>3</v>
      </c>
      <c t="n" s="8" r="D97">
        <v>10.5</v>
      </c>
      <c t="n" s="8" r="E97">
        <v>6.5</v>
      </c>
    </row>
    <row spans="1:5" r="98">
      <c t="s" s="4" r="A98">
        <v>386</v>
      </c>
    </row>
    <row spans="1:5" r="99">
      <c t="s" s="3" r="A99">
        <v>378</v>
      </c>
    </row>
    <row spans="1:5" r="100">
      <c t="s" s="4" r="A100">
        <v>79</v>
      </c>
      <c t="n" s="6" r="B100">
        <v>0</v>
      </c>
      <c t="n" s="6" r="C100">
        <v>0</v>
      </c>
      <c t="n" s="6" r="D100">
        <v>0</v>
      </c>
      <c t="n" s="6" r="E100">
        <v>0</v>
      </c>
    </row>
    <row spans="1:5" r="101">
      <c t="s" s="4" r="A101">
        <v>80</v>
      </c>
      <c t="n" s="6" r="B101">
        <v>0</v>
      </c>
      <c t="n" s="6" r="C101">
        <v>0</v>
      </c>
      <c t="n" s="6" r="D101">
        <v>0</v>
      </c>
      <c t="n" s="6" r="E101">
        <v>0</v>
      </c>
    </row>
    <row spans="1:5" r="102">
      <c t="s" s="4" r="A102">
        <v>81</v>
      </c>
      <c t="n" s="6" r="B102">
        <v>0</v>
      </c>
      <c t="n" s="6" r="C102">
        <v>0</v>
      </c>
      <c t="n" s="6" r="D102">
        <v>0</v>
      </c>
      <c t="n" s="6" r="E102">
        <v>0</v>
      </c>
    </row>
    <row spans="1:5" r="103">
      <c t="s" s="4" r="A103">
        <v>82</v>
      </c>
      <c t="n" s="6" r="B103">
        <v>0</v>
      </c>
      <c t="n" s="6" r="C103">
        <v>0</v>
      </c>
      <c t="n" s="6" r="D103">
        <v>0</v>
      </c>
      <c t="n" s="6" r="E103">
        <v>0</v>
      </c>
    </row>
    <row spans="1:5" r="104">
      <c t="s" s="4" r="A104">
        <v>83</v>
      </c>
      <c t="n" s="6" r="B104">
        <v>0</v>
      </c>
      <c t="n" s="6" r="C104">
        <v>0</v>
      </c>
      <c t="n" s="6" r="D104">
        <v>0</v>
      </c>
      <c t="n" s="6" r="E104">
        <v>0</v>
      </c>
    </row>
    <row spans="1:5" r="105">
      <c t="s" s="4" r="A105">
        <v>84</v>
      </c>
      <c t="n" s="6" r="B105">
        <v>0</v>
      </c>
      <c t="n" s="6" r="C105">
        <v>0</v>
      </c>
      <c t="n" s="6" r="D105">
        <v>0</v>
      </c>
      <c t="n" s="6" r="E105">
        <v>0</v>
      </c>
    </row>
    <row spans="1:5" r="106">
      <c t="s" s="4" r="A106">
        <v>85</v>
      </c>
      <c t="n" s="6" r="B106">
        <v>0</v>
      </c>
      <c t="n" s="6" r="C106">
        <v>0</v>
      </c>
      <c t="n" s="6" r="D106">
        <v>0</v>
      </c>
      <c t="n" s="6" r="E106">
        <v>0</v>
      </c>
    </row>
    <row spans="1:5" r="107">
      <c t="s" s="4" r="A107">
        <v>86</v>
      </c>
      <c t="n" s="6" r="E107">
        <v>0</v>
      </c>
    </row>
    <row spans="1:5" r="108">
      <c t="s" s="4" r="A108">
        <v>87</v>
      </c>
      <c t="n" s="6" r="B108">
        <v>0</v>
      </c>
      <c t="n" s="6" r="C108">
        <v>0</v>
      </c>
      <c t="n" s="6" r="D108">
        <v>0</v>
      </c>
      <c t="n" s="6" r="E108">
        <v>0</v>
      </c>
    </row>
    <row spans="1:5" r="109">
      <c t="s" s="4" r="A109">
        <v>88</v>
      </c>
      <c t="n" s="6" r="B109">
        <v>0</v>
      </c>
      <c t="n" s="6" r="C109">
        <v>0</v>
      </c>
      <c t="n" s="6" r="D109">
        <v>0</v>
      </c>
      <c t="n" s="6" r="E109">
        <v>0</v>
      </c>
    </row>
    <row spans="1:5" r="110">
      <c t="s" s="4" r="A110">
        <v>388</v>
      </c>
      <c t="n" s="6" r="B110">
        <v>0</v>
      </c>
      <c t="n" s="6" r="C110">
        <v>0</v>
      </c>
      <c t="n" s="6" r="D110">
        <v>0</v>
      </c>
      <c t="n" s="6" r="E110">
        <v>0</v>
      </c>
    </row>
    <row spans="1:5" r="111">
      <c t="s" s="4" r="A111">
        <v>389</v>
      </c>
      <c t="n" s="6" r="B111">
        <v>0</v>
      </c>
      <c t="n" s="6" r="C111">
        <v>0</v>
      </c>
      <c t="n" s="6" r="D111">
        <v>0</v>
      </c>
      <c t="n" s="6" r="E111">
        <v>0</v>
      </c>
    </row>
    <row spans="1:5" r="112">
      <c t="s" s="4" r="A112">
        <v>390</v>
      </c>
      <c t="n" s="6" r="B112">
        <v>0</v>
      </c>
      <c t="n" s="6" r="C112">
        <v>0</v>
      </c>
      <c t="n" s="6" r="D112">
        <v>0</v>
      </c>
      <c t="n" s="6" r="E112">
        <v>0</v>
      </c>
    </row>
    <row spans="1:5" r="113">
      <c t="s" s="4" r="A113">
        <v>90</v>
      </c>
      <c t="n" s="9" r="B113">
        <v>0</v>
      </c>
      <c t="n" s="9" r="C113">
        <v>0</v>
      </c>
      <c t="n" s="9" r="D113">
        <v>0</v>
      </c>
      <c t="n" s="9" r="E113">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76</v>
      </c>
      <c t="s" s="2" r="D1">
        <v>1</v>
      </c>
    </row>
    <row spans="1:5" r="2">
      <c t="s" s="2" r="B2">
        <v>2</v>
      </c>
      <c t="s" s="2" r="C2">
        <v>77</v>
      </c>
      <c t="s" s="2" r="D2">
        <v>2</v>
      </c>
      <c t="s" s="2" r="E2">
        <v>77</v>
      </c>
    </row>
    <row spans="1:5" r="3">
      <c t="s" s="3" r="A3">
        <v>378</v>
      </c>
    </row>
    <row spans="1:5" r="4">
      <c t="s" s="4" r="A4">
        <v>100</v>
      </c>
      <c t="n" s="7" r="B4">
        <v>82.5</v>
      </c>
      <c t="n" s="7" r="C4">
        <v>112.9</v>
      </c>
      <c t="n" s="7" r="D4">
        <v>152.4</v>
      </c>
      <c t="n" s="7" r="E4">
        <v>156.6</v>
      </c>
    </row>
    <row spans="1:5" r="5">
      <c t="s" s="4" r="A5">
        <v>381</v>
      </c>
    </row>
    <row spans="1:5" r="6">
      <c t="s" s="3" r="A6">
        <v>378</v>
      </c>
    </row>
    <row spans="1:5" r="7">
      <c t="s" s="4" r="A7">
        <v>100</v>
      </c>
      <c t="n" s="8" r="B7">
        <v>-206.7</v>
      </c>
      <c t="n" s="8" r="C7">
        <v>-264.8</v>
      </c>
      <c t="n" s="8" r="D7">
        <v>-384.1</v>
      </c>
      <c t="n" s="8" r="E7">
        <v>-409.8</v>
      </c>
    </row>
    <row spans="1:5" r="8">
      <c t="s" s="4" r="A8">
        <v>382</v>
      </c>
    </row>
    <row spans="1:5" r="9">
      <c t="s" s="3" r="A9">
        <v>378</v>
      </c>
    </row>
    <row spans="1:5" r="10">
      <c t="s" s="4" r="A10">
        <v>100</v>
      </c>
      <c t="n" s="8" r="B10">
        <v>82.5</v>
      </c>
      <c t="n" s="8" r="C10">
        <v>112.9</v>
      </c>
      <c t="n" s="8" r="D10">
        <v>152.4</v>
      </c>
      <c t="n" s="8" r="E10">
        <v>156.6</v>
      </c>
    </row>
    <row spans="1:5" r="11">
      <c t="s" s="4" r="A11">
        <v>383</v>
      </c>
    </row>
    <row spans="1:5" r="12">
      <c t="s" s="3" r="A12">
        <v>378</v>
      </c>
    </row>
    <row spans="1:5" r="13">
      <c t="s" s="4" r="A13">
        <v>100</v>
      </c>
      <c t="n" s="8" r="B13">
        <v>82.5</v>
      </c>
      <c t="n" s="8" r="C13">
        <v>112.9</v>
      </c>
      <c t="n" s="8" r="D13">
        <v>152.4</v>
      </c>
      <c t="n" s="8" r="E13">
        <v>156.6</v>
      </c>
    </row>
    <row spans="1:5" r="14">
      <c t="s" s="4" r="A14">
        <v>384</v>
      </c>
    </row>
    <row spans="1:5" r="15">
      <c t="s" s="3" r="A15">
        <v>378</v>
      </c>
    </row>
    <row spans="1:5" r="16">
      <c t="s" s="4" r="A16">
        <v>100</v>
      </c>
      <c t="n" s="8" r="B16">
        <v>153.1</v>
      </c>
      <c t="n" s="8" r="C16">
        <v>144.1</v>
      </c>
      <c t="n" s="8" r="D16">
        <v>264.1</v>
      </c>
      <c t="n" s="6" r="E16">
        <v>253</v>
      </c>
    </row>
    <row spans="1:5" r="17">
      <c t="s" s="4" r="A17">
        <v>385</v>
      </c>
    </row>
    <row spans="1:5" r="18">
      <c t="s" s="3" r="A18">
        <v>378</v>
      </c>
    </row>
    <row spans="1:5" r="19">
      <c t="s" s="4" r="A19">
        <v>100</v>
      </c>
      <c t="n" s="8" r="B19">
        <v>-28.9</v>
      </c>
      <c t="n" s="8" r="C19">
        <v>7.8</v>
      </c>
      <c t="n" s="8" r="D19">
        <v>-32.4</v>
      </c>
      <c t="n" s="8" r="E19">
        <v>0.2</v>
      </c>
    </row>
    <row spans="1:5" r="20">
      <c t="s" s="4" r="A20">
        <v>386</v>
      </c>
    </row>
    <row spans="1:5" r="21">
      <c t="s" s="3" r="A21">
        <v>378</v>
      </c>
    </row>
    <row spans="1:5" r="22">
      <c t="s" s="4" r="A22">
        <v>100</v>
      </c>
      <c t="n" s="9" r="B22">
        <v>0</v>
      </c>
      <c t="n" s="9" r="C22">
        <v>0</v>
      </c>
      <c t="n" s="9" r="D22">
        <v>0</v>
      </c>
      <c t="n" s="9" r="E22">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7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2</v>
      </c>
      <c t="s" s="2" r="B1">
        <v>1</v>
      </c>
    </row>
    <row spans="1:3" r="2">
      <c t="s" s="2" r="B2">
        <v>2</v>
      </c>
      <c t="s" s="2" r="C2">
        <v>77</v>
      </c>
    </row>
    <row spans="1:3" r="3">
      <c t="s" s="3" r="A3">
        <v>378</v>
      </c>
    </row>
    <row spans="1:3" r="4">
      <c t="s" s="4" r="A4">
        <v>142</v>
      </c>
      <c t="n" s="7" r="B4">
        <v>313.1</v>
      </c>
      <c t="n" s="7" r="C4">
        <v>99.09999999999999</v>
      </c>
    </row>
    <row spans="1:3" r="5">
      <c t="s" s="4" r="A5">
        <v>393</v>
      </c>
      <c t="n" s="8" r="B5">
        <v>-25.7</v>
      </c>
      <c t="n" s="8" r="C5">
        <v>-22.9</v>
      </c>
    </row>
    <row spans="1:3" r="6">
      <c t="s" s="4" r="A6">
        <v>394</v>
      </c>
      <c t="n" s="8" r="C6">
        <v>-0.5</v>
      </c>
    </row>
    <row spans="1:3" r="7">
      <c t="s" s="4" r="A7">
        <v>146</v>
      </c>
      <c t="n" s="8" r="B7">
        <v>-25.7</v>
      </c>
      <c t="n" s="8" r="C7">
        <v>-23.4</v>
      </c>
    </row>
    <row spans="1:3" r="8">
      <c t="s" s="4" r="A8">
        <v>148</v>
      </c>
      <c t="n" s="8" r="B8">
        <v>105.4</v>
      </c>
      <c t="n" s="6" r="C8">
        <v>0</v>
      </c>
    </row>
    <row spans="1:3" r="9">
      <c t="s" s="4" r="A9">
        <v>149</v>
      </c>
      <c t="n" s="8" r="B9">
        <v>-105.4</v>
      </c>
      <c t="n" s="6" r="C9">
        <v>0</v>
      </c>
    </row>
    <row spans="1:3" r="10">
      <c t="s" s="4" r="A10">
        <v>150</v>
      </c>
      <c t="n" s="8" r="B10">
        <v>-13.4</v>
      </c>
      <c t="n" s="8" r="C10">
        <v>-7.7</v>
      </c>
    </row>
    <row spans="1:3" r="11">
      <c t="s" s="4" r="A11">
        <v>151</v>
      </c>
      <c t="n" s="6" r="B11">
        <v>0</v>
      </c>
      <c t="n" s="6" r="C11">
        <v>525</v>
      </c>
    </row>
    <row spans="1:3" r="12">
      <c t="s" s="4" r="A12">
        <v>395</v>
      </c>
      <c t="n" s="6" r="B12">
        <v>0</v>
      </c>
      <c t="n" s="8" r="C12">
        <v>-525.3</v>
      </c>
    </row>
    <row spans="1:3" r="13">
      <c t="s" s="4" r="A13">
        <v>153</v>
      </c>
      <c t="n" s="6" r="B13">
        <v>0</v>
      </c>
      <c t="n" s="8" r="C13">
        <v>-6.8</v>
      </c>
    </row>
    <row spans="1:3" r="14">
      <c t="s" s="4" r="A14">
        <v>154</v>
      </c>
      <c t="n" s="8" r="B14">
        <v>71.3</v>
      </c>
      <c t="n" s="8" r="C14">
        <v>41.2</v>
      </c>
    </row>
    <row spans="1:3" r="15">
      <c t="s" s="4" r="A15">
        <v>155</v>
      </c>
      <c t="n" s="8" r="B15">
        <v>3.8</v>
      </c>
      <c t="n" s="6" r="C15">
        <v>1</v>
      </c>
    </row>
    <row spans="1:3" r="16">
      <c t="s" s="4" r="A16">
        <v>156</v>
      </c>
      <c t="n" s="8" r="B16">
        <v>4.5</v>
      </c>
      <c t="n" s="8" r="C16">
        <v>4.2</v>
      </c>
    </row>
    <row spans="1:3" r="17">
      <c t="s" s="4" r="A17">
        <v>126</v>
      </c>
      <c t="n" s="8" r="B17">
        <v>-223.1</v>
      </c>
      <c t="n" s="8" r="C17">
        <v>-91.7</v>
      </c>
    </row>
    <row spans="1:3" r="18">
      <c t="s" s="4" r="A18">
        <v>396</v>
      </c>
      <c t="n" s="8" r="B18">
        <v>-35.7</v>
      </c>
      <c t="n" s="8" r="C18">
        <v>-23.2</v>
      </c>
    </row>
    <row spans="1:3" r="19">
      <c t="s" s="4" r="A19">
        <v>159</v>
      </c>
      <c t="n" s="8" r="B19">
        <v>-0.8</v>
      </c>
      <c t="n" s="6" r="C19">
        <v>0</v>
      </c>
    </row>
    <row spans="1:3" r="20">
      <c t="s" s="4" r="A20">
        <v>160</v>
      </c>
      <c t="n" s="8" r="B20">
        <v>0.7</v>
      </c>
      <c t="n" s="8" r="C20">
        <v>0.2</v>
      </c>
    </row>
    <row spans="1:3" r="21">
      <c t="s" s="4" r="A21">
        <v>397</v>
      </c>
      <c t="n" s="6" r="B21">
        <v>0</v>
      </c>
      <c t="n" s="6" r="C21">
        <v>0</v>
      </c>
    </row>
    <row spans="1:3" r="22">
      <c t="s" s="4" r="A22">
        <v>161</v>
      </c>
      <c t="n" s="8" r="B22">
        <v>-192.7</v>
      </c>
      <c t="n" s="8" r="C22">
        <v>-83.09999999999999</v>
      </c>
    </row>
    <row spans="1:3" r="23">
      <c t="s" s="4" r="A23">
        <v>162</v>
      </c>
      <c t="n" s="8" r="B23">
        <v>-2.9</v>
      </c>
      <c t="n" s="8" r="C23">
        <v>-1.4</v>
      </c>
    </row>
    <row spans="1:3" r="24">
      <c t="s" s="4" r="A24">
        <v>163</v>
      </c>
      <c t="n" s="8" r="B24">
        <v>91.8</v>
      </c>
      <c t="n" s="8" r="C24">
        <v>-8.800000000000001</v>
      </c>
    </row>
    <row spans="1:3" r="25">
      <c t="s" s="4" r="A25">
        <v>164</v>
      </c>
      <c t="n" s="8" r="B25">
        <v>37.6</v>
      </c>
      <c t="n" s="8" r="C25">
        <v>344.5</v>
      </c>
    </row>
    <row spans="1:3" r="26">
      <c t="s" s="4" r="A26">
        <v>165</v>
      </c>
      <c t="n" s="8" r="B26">
        <v>129.4</v>
      </c>
      <c t="n" s="8" r="C26">
        <v>335.7</v>
      </c>
    </row>
    <row spans="1:3" r="27">
      <c t="s" s="4" r="A27">
        <v>381</v>
      </c>
    </row>
    <row spans="1:3" r="28">
      <c t="s" s="3" r="A28">
        <v>378</v>
      </c>
    </row>
    <row spans="1:3" r="29">
      <c t="s" s="4" r="A29">
        <v>142</v>
      </c>
      <c t="n" s="8" r="B29">
        <v>20.8</v>
      </c>
      <c t="n" s="8" r="C29">
        <v>10.8</v>
      </c>
    </row>
    <row spans="1:3" r="30">
      <c t="s" s="4" r="A30">
        <v>393</v>
      </c>
      <c t="n" s="6" r="B30">
        <v>0</v>
      </c>
      <c t="n" s="6" r="C30">
        <v>0</v>
      </c>
    </row>
    <row spans="1:3" r="31">
      <c t="s" s="4" r="A31">
        <v>394</v>
      </c>
      <c t="n" s="6" r="C31">
        <v>0</v>
      </c>
    </row>
    <row spans="1:3" r="32">
      <c t="s" s="4" r="A32">
        <v>146</v>
      </c>
      <c t="n" s="6" r="B32">
        <v>0</v>
      </c>
      <c t="n" s="6" r="C32">
        <v>0</v>
      </c>
    </row>
    <row spans="1:3" r="33">
      <c t="s" s="4" r="A33">
        <v>148</v>
      </c>
      <c t="n" s="6" r="B33">
        <v>0</v>
      </c>
    </row>
    <row spans="1:3" r="34">
      <c t="s" s="4" r="A34">
        <v>149</v>
      </c>
      <c t="n" s="6" r="B34">
        <v>0</v>
      </c>
    </row>
    <row spans="1:3" r="35">
      <c t="s" s="4" r="A35">
        <v>150</v>
      </c>
      <c t="n" s="6" r="B35">
        <v>0</v>
      </c>
      <c t="n" s="6" r="C35">
        <v>0</v>
      </c>
    </row>
    <row spans="1:3" r="36">
      <c t="s" s="4" r="A36">
        <v>151</v>
      </c>
      <c t="n" s="6" r="C36">
        <v>0</v>
      </c>
    </row>
    <row spans="1:3" r="37">
      <c t="s" s="4" r="A37">
        <v>395</v>
      </c>
      <c t="n" s="6" r="C37">
        <v>0</v>
      </c>
    </row>
    <row spans="1:3" r="38">
      <c t="s" s="4" r="A38">
        <v>153</v>
      </c>
      <c t="n" s="6" r="C38">
        <v>0</v>
      </c>
    </row>
    <row spans="1:3" r="39">
      <c t="s" s="4" r="A39">
        <v>154</v>
      </c>
      <c t="n" s="6" r="B39">
        <v>0</v>
      </c>
      <c t="n" s="6" r="C39">
        <v>0</v>
      </c>
    </row>
    <row spans="1:3" r="40">
      <c t="s" s="4" r="A40">
        <v>155</v>
      </c>
      <c t="n" s="6" r="B40">
        <v>0</v>
      </c>
      <c t="n" s="6" r="C40">
        <v>0</v>
      </c>
    </row>
    <row spans="1:3" r="41">
      <c t="s" s="4" r="A41">
        <v>156</v>
      </c>
      <c t="n" s="6" r="B41">
        <v>0</v>
      </c>
      <c t="n" s="6" r="C41">
        <v>0</v>
      </c>
    </row>
    <row spans="1:3" r="42">
      <c t="s" s="4" r="A42">
        <v>126</v>
      </c>
      <c t="n" s="6" r="B42">
        <v>0</v>
      </c>
      <c t="n" s="6" r="C42">
        <v>0</v>
      </c>
    </row>
    <row spans="1:3" r="43">
      <c t="s" s="4" r="A43">
        <v>396</v>
      </c>
      <c t="n" s="6" r="B43">
        <v>0</v>
      </c>
      <c t="n" s="6" r="C43">
        <v>0</v>
      </c>
    </row>
    <row spans="1:3" r="44">
      <c t="s" s="4" r="A44">
        <v>159</v>
      </c>
      <c t="n" s="6" r="B44">
        <v>0</v>
      </c>
    </row>
    <row spans="1:3" r="45">
      <c t="s" s="4" r="A45">
        <v>160</v>
      </c>
      <c t="n" s="6" r="B45">
        <v>0</v>
      </c>
      <c t="n" s="6" r="C45">
        <v>0</v>
      </c>
    </row>
    <row spans="1:3" r="46">
      <c t="s" s="4" r="A46">
        <v>397</v>
      </c>
      <c t="n" s="8" r="B46">
        <v>-3.1</v>
      </c>
      <c t="n" s="6" r="C46">
        <v>0</v>
      </c>
    </row>
    <row spans="1:3" r="47">
      <c t="s" s="4" r="A47">
        <v>161</v>
      </c>
      <c t="n" s="8" r="B47">
        <v>-3.1</v>
      </c>
      <c t="n" s="6" r="C47">
        <v>0</v>
      </c>
    </row>
    <row spans="1:3" r="48">
      <c t="s" s="4" r="A48">
        <v>162</v>
      </c>
      <c t="n" s="6" r="B48">
        <v>0</v>
      </c>
      <c t="n" s="6" r="C48">
        <v>0</v>
      </c>
    </row>
    <row spans="1:3" r="49">
      <c t="s" s="4" r="A49">
        <v>163</v>
      </c>
      <c t="n" s="8" r="B49">
        <v>17.7</v>
      </c>
      <c t="n" s="8" r="C49">
        <v>10.8</v>
      </c>
    </row>
    <row spans="1:3" r="50">
      <c t="s" s="4" r="A50">
        <v>164</v>
      </c>
      <c t="n" s="8" r="B50">
        <v>-39.4</v>
      </c>
      <c t="n" s="8" r="C50">
        <v>-26.5</v>
      </c>
    </row>
    <row spans="1:3" r="51">
      <c t="s" s="4" r="A51">
        <v>165</v>
      </c>
      <c t="n" s="8" r="B51">
        <v>-21.7</v>
      </c>
      <c t="n" s="8" r="C51">
        <v>-15.7</v>
      </c>
    </row>
    <row spans="1:3" r="52">
      <c t="s" s="4" r="A52">
        <v>382</v>
      </c>
    </row>
    <row spans="1:3" r="53">
      <c t="s" s="3" r="A53">
        <v>378</v>
      </c>
    </row>
    <row spans="1:3" r="54">
      <c t="s" s="4" r="A54">
        <v>142</v>
      </c>
      <c t="n" s="6" r="B54">
        <v>0</v>
      </c>
      <c t="n" s="6" r="C54">
        <v>0</v>
      </c>
    </row>
    <row spans="1:3" r="55">
      <c t="s" s="4" r="A55">
        <v>393</v>
      </c>
      <c t="n" s="6" r="B55">
        <v>0</v>
      </c>
      <c t="n" s="6" r="C55">
        <v>0</v>
      </c>
    </row>
    <row spans="1:3" r="56">
      <c t="s" s="4" r="A56">
        <v>394</v>
      </c>
      <c t="n" s="6" r="C56">
        <v>0</v>
      </c>
    </row>
    <row spans="1:3" r="57">
      <c t="s" s="4" r="A57">
        <v>146</v>
      </c>
      <c t="n" s="6" r="B57">
        <v>0</v>
      </c>
      <c t="n" s="6" r="C57">
        <v>0</v>
      </c>
    </row>
    <row spans="1:3" r="58">
      <c t="s" s="4" r="A58">
        <v>148</v>
      </c>
      <c t="n" s="6" r="B58">
        <v>0</v>
      </c>
    </row>
    <row spans="1:3" r="59">
      <c t="s" s="4" r="A59">
        <v>149</v>
      </c>
      <c t="n" s="6" r="B59">
        <v>0</v>
      </c>
    </row>
    <row spans="1:3" r="60">
      <c t="s" s="4" r="A60">
        <v>150</v>
      </c>
      <c t="n" s="6" r="B60">
        <v>0</v>
      </c>
      <c t="n" s="6" r="C60">
        <v>0</v>
      </c>
    </row>
    <row spans="1:3" r="61">
      <c t="s" s="4" r="A61">
        <v>151</v>
      </c>
      <c t="n" s="6" r="C61">
        <v>0</v>
      </c>
    </row>
    <row spans="1:3" r="62">
      <c t="s" s="4" r="A62">
        <v>395</v>
      </c>
      <c t="n" s="6" r="C62">
        <v>0</v>
      </c>
    </row>
    <row spans="1:3" r="63">
      <c t="s" s="4" r="A63">
        <v>153</v>
      </c>
      <c t="n" s="6" r="C63">
        <v>0</v>
      </c>
    </row>
    <row spans="1:3" r="64">
      <c t="s" s="4" r="A64">
        <v>154</v>
      </c>
      <c t="n" s="6" r="B64">
        <v>0</v>
      </c>
      <c t="n" s="6" r="C64">
        <v>0</v>
      </c>
    </row>
    <row spans="1:3" r="65">
      <c t="s" s="4" r="A65">
        <v>155</v>
      </c>
      <c t="n" s="6" r="B65">
        <v>0</v>
      </c>
      <c t="n" s="6" r="C65">
        <v>0</v>
      </c>
    </row>
    <row spans="1:3" r="66">
      <c t="s" s="4" r="A66">
        <v>156</v>
      </c>
      <c t="n" s="6" r="B66">
        <v>0</v>
      </c>
      <c t="n" s="6" r="C66">
        <v>0</v>
      </c>
    </row>
    <row spans="1:3" r="67">
      <c t="s" s="4" r="A67">
        <v>126</v>
      </c>
      <c t="n" s="8" r="B67">
        <v>-223.1</v>
      </c>
      <c t="n" s="8" r="C67">
        <v>-91.7</v>
      </c>
    </row>
    <row spans="1:3" r="68">
      <c t="s" s="4" r="A68">
        <v>396</v>
      </c>
      <c t="n" s="8" r="B68">
        <v>-35.7</v>
      </c>
      <c t="n" s="8" r="C68">
        <v>-23.2</v>
      </c>
    </row>
    <row spans="1:3" r="69">
      <c t="s" s="4" r="A69">
        <v>159</v>
      </c>
      <c t="n" s="6" r="B69">
        <v>0</v>
      </c>
    </row>
    <row spans="1:3" r="70">
      <c t="s" s="4" r="A70">
        <v>160</v>
      </c>
      <c t="n" s="6" r="B70">
        <v>0</v>
      </c>
      <c t="n" s="6" r="C70">
        <v>0</v>
      </c>
    </row>
    <row spans="1:3" r="71">
      <c t="s" s="4" r="A71">
        <v>397</v>
      </c>
      <c t="n" s="8" r="B71">
        <v>258.8</v>
      </c>
      <c t="n" s="8" r="C71">
        <v>114.9</v>
      </c>
    </row>
    <row spans="1:3" r="72">
      <c t="s" s="4" r="A72">
        <v>161</v>
      </c>
      <c t="n" s="6" r="B72">
        <v>0</v>
      </c>
      <c t="n" s="6" r="C72">
        <v>0</v>
      </c>
    </row>
    <row spans="1:3" r="73">
      <c t="s" s="4" r="A73">
        <v>162</v>
      </c>
      <c t="n" s="6" r="B73">
        <v>0</v>
      </c>
      <c t="n" s="6" r="C73">
        <v>0</v>
      </c>
    </row>
    <row spans="1:3" r="74">
      <c t="s" s="4" r="A74">
        <v>163</v>
      </c>
      <c t="n" s="6" r="B74">
        <v>0</v>
      </c>
      <c t="n" s="6" r="C74">
        <v>0</v>
      </c>
    </row>
    <row spans="1:3" r="75">
      <c t="s" s="4" r="A75">
        <v>164</v>
      </c>
      <c t="n" s="6" r="B75">
        <v>0</v>
      </c>
      <c t="n" s="6" r="C75">
        <v>0</v>
      </c>
    </row>
    <row spans="1:3" r="76">
      <c t="s" s="4" r="A76">
        <v>165</v>
      </c>
      <c t="n" s="6" r="B76">
        <v>0</v>
      </c>
      <c t="n" s="6" r="C76">
        <v>0</v>
      </c>
    </row>
    <row spans="1:3" r="77">
      <c t="s" s="4" r="A77">
        <v>383</v>
      </c>
    </row>
    <row spans="1:3" r="78">
      <c t="s" s="3" r="A78">
        <v>378</v>
      </c>
    </row>
    <row spans="1:3" r="79">
      <c t="s" s="4" r="A79">
        <v>142</v>
      </c>
      <c t="n" s="8" r="B79">
        <v>-79.40000000000001</v>
      </c>
      <c t="n" s="8" r="C79">
        <v>-76.40000000000001</v>
      </c>
    </row>
    <row spans="1:3" r="80">
      <c t="s" s="4" r="A80">
        <v>393</v>
      </c>
      <c t="n" s="8" r="B80">
        <v>-22.1</v>
      </c>
      <c t="n" s="8" r="C80">
        <v>-18.4</v>
      </c>
    </row>
    <row spans="1:3" r="81">
      <c t="s" s="4" r="A81">
        <v>394</v>
      </c>
      <c t="n" s="8" r="C81">
        <v>-0.5</v>
      </c>
    </row>
    <row spans="1:3" r="82">
      <c t="s" s="4" r="A82">
        <v>146</v>
      </c>
      <c t="n" s="8" r="B82">
        <v>-22.1</v>
      </c>
      <c t="n" s="8" r="C82">
        <v>-18.9</v>
      </c>
    </row>
    <row spans="1:3" r="83">
      <c t="s" s="4" r="A83">
        <v>148</v>
      </c>
      <c t="n" s="8" r="B83">
        <v>105.4</v>
      </c>
    </row>
    <row spans="1:3" r="84">
      <c t="s" s="4" r="A84">
        <v>149</v>
      </c>
      <c t="n" s="8" r="B84">
        <v>-105.4</v>
      </c>
    </row>
    <row spans="1:3" r="85">
      <c t="s" s="4" r="A85">
        <v>150</v>
      </c>
      <c t="n" s="8" r="B85">
        <v>-7.7</v>
      </c>
      <c t="n" s="8" r="C85">
        <v>-7.7</v>
      </c>
    </row>
    <row spans="1:3" r="86">
      <c t="s" s="4" r="A86">
        <v>151</v>
      </c>
      <c t="n" s="6" r="C86">
        <v>525</v>
      </c>
    </row>
    <row spans="1:3" r="87">
      <c t="s" s="4" r="A87">
        <v>395</v>
      </c>
      <c t="n" s="8" r="C87">
        <v>-525.3</v>
      </c>
    </row>
    <row spans="1:3" r="88">
      <c t="s" s="4" r="A88">
        <v>153</v>
      </c>
      <c t="n" s="8" r="C88">
        <v>-6.8</v>
      </c>
    </row>
    <row spans="1:3" r="89">
      <c t="s" s="4" r="A89">
        <v>154</v>
      </c>
      <c t="n" s="8" r="B89">
        <v>0.1</v>
      </c>
      <c t="n" s="6" r="C89">
        <v>0</v>
      </c>
    </row>
    <row spans="1:3" r="90">
      <c t="s" s="4" r="A90">
        <v>155</v>
      </c>
      <c t="n" s="8" r="B90">
        <v>3.8</v>
      </c>
      <c t="n" s="6" r="C90">
        <v>1</v>
      </c>
    </row>
    <row spans="1:3" r="91">
      <c t="s" s="4" r="A91">
        <v>156</v>
      </c>
      <c t="n" s="8" r="B91">
        <v>4.5</v>
      </c>
      <c t="n" s="8" r="C91">
        <v>4.2</v>
      </c>
    </row>
    <row spans="1:3" r="92">
      <c t="s" s="4" r="A92">
        <v>126</v>
      </c>
      <c t="n" s="6" r="B92">
        <v>0</v>
      </c>
      <c t="n" s="6" r="C92">
        <v>0</v>
      </c>
    </row>
    <row spans="1:3" r="93">
      <c t="s" s="4" r="A93">
        <v>396</v>
      </c>
      <c t="n" s="6" r="B93">
        <v>0</v>
      </c>
      <c t="n" s="6" r="C93">
        <v>0</v>
      </c>
    </row>
    <row spans="1:3" r="94">
      <c t="s" s="4" r="A94">
        <v>159</v>
      </c>
      <c t="n" s="6" r="B94">
        <v>0</v>
      </c>
    </row>
    <row spans="1:3" r="95">
      <c t="s" s="4" r="A95">
        <v>160</v>
      </c>
      <c t="n" s="8" r="B95">
        <v>0.7</v>
      </c>
      <c t="n" s="8" r="C95">
        <v>0.2</v>
      </c>
    </row>
    <row spans="1:3" r="96">
      <c t="s" s="4" r="A96">
        <v>397</v>
      </c>
      <c t="n" s="8" r="B96">
        <v>136.4</v>
      </c>
      <c t="n" s="8" r="C96">
        <v>72.2</v>
      </c>
    </row>
    <row spans="1:3" r="97">
      <c t="s" s="4" r="A97">
        <v>161</v>
      </c>
      <c t="n" s="8" r="B97">
        <v>137.8</v>
      </c>
      <c t="n" s="8" r="C97">
        <v>62.8</v>
      </c>
    </row>
    <row spans="1:3" r="98">
      <c t="s" s="4" r="A98">
        <v>162</v>
      </c>
      <c t="n" s="6" r="B98">
        <v>0</v>
      </c>
      <c t="n" s="6" r="C98">
        <v>0</v>
      </c>
    </row>
    <row spans="1:3" r="99">
      <c t="s" s="4" r="A99">
        <v>163</v>
      </c>
      <c t="n" s="8" r="B99">
        <v>36.3</v>
      </c>
      <c t="n" s="8" r="C99">
        <v>-32.5</v>
      </c>
    </row>
    <row spans="1:3" r="100">
      <c t="s" s="4" r="A100">
        <v>164</v>
      </c>
      <c t="n" s="8" r="B100">
        <v>45.1</v>
      </c>
      <c t="n" s="8" r="C100">
        <v>346.4</v>
      </c>
    </row>
    <row spans="1:3" r="101">
      <c t="s" s="4" r="A101">
        <v>165</v>
      </c>
      <c t="n" s="8" r="B101">
        <v>81.40000000000001</v>
      </c>
      <c t="n" s="8" r="C101">
        <v>313.9</v>
      </c>
    </row>
    <row spans="1:3" r="102">
      <c t="s" s="4" r="A102">
        <v>384</v>
      </c>
    </row>
    <row spans="1:3" r="103">
      <c t="s" s="3" r="A103">
        <v>378</v>
      </c>
    </row>
    <row spans="1:3" r="104">
      <c t="s" s="4" r="A104">
        <v>142</v>
      </c>
      <c t="n" s="8" r="B104">
        <v>326.3</v>
      </c>
      <c t="n" s="8" r="C104">
        <v>150.1</v>
      </c>
    </row>
    <row spans="1:3" r="105">
      <c t="s" s="4" r="A105">
        <v>393</v>
      </c>
      <c t="n" s="8" r="B105">
        <v>-1.9</v>
      </c>
      <c t="n" s="8" r="C105">
        <v>-4.2</v>
      </c>
    </row>
    <row spans="1:3" r="106">
      <c t="s" s="4" r="A106">
        <v>394</v>
      </c>
      <c t="n" s="6" r="C106">
        <v>0</v>
      </c>
    </row>
    <row spans="1:3" r="107">
      <c t="s" s="4" r="A107">
        <v>146</v>
      </c>
      <c t="n" s="8" r="B107">
        <v>-1.9</v>
      </c>
      <c t="n" s="8" r="C107">
        <v>-4.2</v>
      </c>
    </row>
    <row spans="1:3" r="108">
      <c t="s" s="4" r="A108">
        <v>148</v>
      </c>
      <c t="n" s="6" r="B108">
        <v>0</v>
      </c>
    </row>
    <row spans="1:3" r="109">
      <c t="s" s="4" r="A109">
        <v>149</v>
      </c>
      <c t="n" s="6" r="B109">
        <v>0</v>
      </c>
    </row>
    <row spans="1:3" r="110">
      <c t="s" s="4" r="A110">
        <v>150</v>
      </c>
      <c t="n" s="6" r="B110">
        <v>0</v>
      </c>
      <c t="n" s="6" r="C110">
        <v>0</v>
      </c>
    </row>
    <row spans="1:3" r="111">
      <c t="s" s="4" r="A111">
        <v>151</v>
      </c>
      <c t="n" s="6" r="C111">
        <v>0</v>
      </c>
    </row>
    <row spans="1:3" r="112">
      <c t="s" s="4" r="A112">
        <v>395</v>
      </c>
      <c t="n" s="6" r="C112">
        <v>0</v>
      </c>
    </row>
    <row spans="1:3" r="113">
      <c t="s" s="4" r="A113">
        <v>153</v>
      </c>
      <c t="n" s="6" r="C113">
        <v>0</v>
      </c>
    </row>
    <row spans="1:3" r="114">
      <c t="s" s="4" r="A114">
        <v>154</v>
      </c>
      <c t="n" s="8" r="B114">
        <v>70.90000000000001</v>
      </c>
      <c t="n" s="8" r="C114">
        <v>41.2</v>
      </c>
    </row>
    <row spans="1:3" r="115">
      <c t="s" s="4" r="A115">
        <v>155</v>
      </c>
      <c t="n" s="6" r="B115">
        <v>0</v>
      </c>
      <c t="n" s="6" r="C115">
        <v>0</v>
      </c>
    </row>
    <row spans="1:3" r="116">
      <c t="s" s="4" r="A116">
        <v>156</v>
      </c>
      <c t="n" s="6" r="B116">
        <v>0</v>
      </c>
      <c t="n" s="6" r="C116">
        <v>0</v>
      </c>
    </row>
    <row spans="1:3" r="117">
      <c t="s" s="4" r="A117">
        <v>126</v>
      </c>
      <c t="n" s="6" r="B117">
        <v>0</v>
      </c>
      <c t="n" s="6" r="C117">
        <v>0</v>
      </c>
    </row>
    <row spans="1:3" r="118">
      <c t="s" s="4" r="A118">
        <v>396</v>
      </c>
      <c t="n" s="6" r="B118">
        <v>0</v>
      </c>
      <c t="n" s="6" r="C118">
        <v>0</v>
      </c>
    </row>
    <row spans="1:3" r="119">
      <c t="s" s="4" r="A119">
        <v>159</v>
      </c>
      <c t="n" s="6" r="B119">
        <v>0</v>
      </c>
    </row>
    <row spans="1:3" r="120">
      <c t="s" s="4" r="A120">
        <v>160</v>
      </c>
      <c t="n" s="6" r="B120">
        <v>0</v>
      </c>
      <c t="n" s="6" r="C120">
        <v>0</v>
      </c>
    </row>
    <row spans="1:3" r="121">
      <c t="s" s="4" r="A121">
        <v>397</v>
      </c>
      <c t="n" s="8" r="B121">
        <v>-395.3</v>
      </c>
      <c t="n" s="8" r="C121">
        <v>-187.1</v>
      </c>
    </row>
    <row spans="1:3" r="122">
      <c t="s" s="4" r="A122">
        <v>161</v>
      </c>
      <c t="n" s="8" r="B122">
        <v>-324.4</v>
      </c>
      <c t="n" s="8" r="C122">
        <v>-145.9</v>
      </c>
    </row>
    <row spans="1:3" r="123">
      <c t="s" s="4" r="A123">
        <v>162</v>
      </c>
      <c t="n" s="6" r="B123">
        <v>0</v>
      </c>
      <c t="n" s="6" r="C123">
        <v>0</v>
      </c>
    </row>
    <row spans="1:3" r="124">
      <c t="s" s="4" r="A124">
        <v>163</v>
      </c>
      <c t="n" s="6" r="B124">
        <v>0</v>
      </c>
      <c t="n" s="6" r="C124">
        <v>0</v>
      </c>
    </row>
    <row spans="1:3" r="125">
      <c t="s" s="4" r="A125">
        <v>164</v>
      </c>
      <c t="n" s="6" r="B125">
        <v>0</v>
      </c>
      <c t="n" s="6" r="C125">
        <v>0</v>
      </c>
    </row>
    <row spans="1:3" r="126">
      <c t="s" s="4" r="A126">
        <v>165</v>
      </c>
      <c t="n" s="6" r="B126">
        <v>0</v>
      </c>
      <c t="n" s="6" r="C126">
        <v>0</v>
      </c>
    </row>
    <row spans="1:3" r="127">
      <c t="s" s="4" r="A127">
        <v>385</v>
      </c>
    </row>
    <row spans="1:3" r="128">
      <c t="s" s="3" r="A128">
        <v>378</v>
      </c>
    </row>
    <row spans="1:3" r="129">
      <c t="s" s="4" r="A129">
        <v>142</v>
      </c>
      <c t="n" s="8" r="B129">
        <v>45.4</v>
      </c>
      <c t="n" s="8" r="C129">
        <v>14.6</v>
      </c>
    </row>
    <row spans="1:3" r="130">
      <c t="s" s="4" r="A130">
        <v>393</v>
      </c>
      <c t="n" s="8" r="B130">
        <v>-1.7</v>
      </c>
      <c t="n" s="8" r="C130">
        <v>-0.3</v>
      </c>
    </row>
    <row spans="1:3" r="131">
      <c t="s" s="4" r="A131">
        <v>394</v>
      </c>
      <c t="n" s="6" r="C131">
        <v>0</v>
      </c>
    </row>
    <row spans="1:3" r="132">
      <c t="s" s="4" r="A132">
        <v>146</v>
      </c>
      <c t="n" s="8" r="B132">
        <v>-1.7</v>
      </c>
      <c t="n" s="8" r="C132">
        <v>-0.3</v>
      </c>
    </row>
    <row spans="1:3" r="133">
      <c t="s" s="4" r="A133">
        <v>148</v>
      </c>
      <c t="n" s="6" r="B133">
        <v>0</v>
      </c>
    </row>
    <row spans="1:3" r="134">
      <c t="s" s="4" r="A134">
        <v>149</v>
      </c>
      <c t="n" s="6" r="B134">
        <v>0</v>
      </c>
    </row>
    <row spans="1:3" r="135">
      <c t="s" s="4" r="A135">
        <v>150</v>
      </c>
      <c t="n" s="8" r="B135">
        <v>-5.7</v>
      </c>
      <c t="n" s="6" r="C135">
        <v>0</v>
      </c>
    </row>
    <row spans="1:3" r="136">
      <c t="s" s="4" r="A136">
        <v>151</v>
      </c>
      <c t="n" s="6" r="C136">
        <v>0</v>
      </c>
    </row>
    <row spans="1:3" r="137">
      <c t="s" s="4" r="A137">
        <v>395</v>
      </c>
      <c t="n" s="6" r="C137">
        <v>0</v>
      </c>
    </row>
    <row spans="1:3" r="138">
      <c t="s" s="4" r="A138">
        <v>153</v>
      </c>
      <c t="n" s="6" r="C138">
        <v>0</v>
      </c>
    </row>
    <row spans="1:3" r="139">
      <c t="s" s="4" r="A139">
        <v>154</v>
      </c>
      <c t="n" s="8" r="B139">
        <v>0.3</v>
      </c>
      <c t="n" s="6" r="C139">
        <v>0</v>
      </c>
    </row>
    <row spans="1:3" r="140">
      <c t="s" s="4" r="A140">
        <v>155</v>
      </c>
      <c t="n" s="6" r="B140">
        <v>0</v>
      </c>
      <c t="n" s="6" r="C140">
        <v>0</v>
      </c>
    </row>
    <row spans="1:3" r="141">
      <c t="s" s="4" r="A141">
        <v>156</v>
      </c>
      <c t="n" s="6" r="B141">
        <v>0</v>
      </c>
      <c t="n" s="6" r="C141">
        <v>0</v>
      </c>
    </row>
    <row spans="1:3" r="142">
      <c t="s" s="4" r="A142">
        <v>126</v>
      </c>
      <c t="n" s="6" r="B142">
        <v>0</v>
      </c>
      <c t="n" s="6" r="C142">
        <v>0</v>
      </c>
    </row>
    <row spans="1:3" r="143">
      <c t="s" s="4" r="A143">
        <v>396</v>
      </c>
      <c t="n" s="6" r="B143">
        <v>0</v>
      </c>
      <c t="n" s="6" r="C143">
        <v>0</v>
      </c>
    </row>
    <row spans="1:3" r="144">
      <c t="s" s="4" r="A144">
        <v>159</v>
      </c>
      <c t="n" s="8" r="B144">
        <v>-0.8</v>
      </c>
    </row>
    <row spans="1:3" r="145">
      <c t="s" s="4" r="A145">
        <v>160</v>
      </c>
      <c t="n" s="6" r="B145">
        <v>0</v>
      </c>
      <c t="n" s="6" r="C145">
        <v>0</v>
      </c>
    </row>
    <row spans="1:3" r="146">
      <c t="s" s="4" r="A146">
        <v>397</v>
      </c>
      <c t="n" s="8" r="B146">
        <v>3.2</v>
      </c>
      <c t="n" s="6" r="C146">
        <v>0</v>
      </c>
    </row>
    <row spans="1:3" r="147">
      <c t="s" s="4" r="A147">
        <v>161</v>
      </c>
      <c t="n" s="6" r="B147">
        <v>-3</v>
      </c>
      <c t="n" s="6" r="C147">
        <v>0</v>
      </c>
    </row>
    <row spans="1:3" r="148">
      <c t="s" s="4" r="A148">
        <v>162</v>
      </c>
      <c t="n" s="8" r="B148">
        <v>-2.9</v>
      </c>
      <c t="n" s="8" r="C148">
        <v>-1.4</v>
      </c>
    </row>
    <row spans="1:3" r="149">
      <c t="s" s="4" r="A149">
        <v>163</v>
      </c>
      <c t="n" s="8" r="B149">
        <v>37.8</v>
      </c>
      <c t="n" s="8" r="C149">
        <v>12.9</v>
      </c>
    </row>
    <row spans="1:3" r="150">
      <c t="s" s="4" r="A150">
        <v>164</v>
      </c>
      <c t="n" s="8" r="B150">
        <v>31.9</v>
      </c>
      <c t="n" s="8" r="C150">
        <v>24.6</v>
      </c>
    </row>
    <row spans="1:3" r="151">
      <c t="s" s="4" r="A151">
        <v>165</v>
      </c>
      <c t="n" s="8" r="B151">
        <v>69.7</v>
      </c>
      <c t="n" s="8" r="C151">
        <v>37.5</v>
      </c>
    </row>
    <row spans="1:3" r="152">
      <c t="s" s="4" r="A152">
        <v>386</v>
      </c>
    </row>
    <row spans="1:3" r="153">
      <c t="s" s="3" r="A153">
        <v>378</v>
      </c>
    </row>
    <row spans="1:3" r="154">
      <c t="s" s="4" r="A154">
        <v>142</v>
      </c>
      <c t="n" s="6" r="B154">
        <v>0</v>
      </c>
      <c t="n" s="6" r="C154">
        <v>0</v>
      </c>
    </row>
    <row spans="1:3" r="155">
      <c t="s" s="4" r="A155">
        <v>393</v>
      </c>
      <c t="n" s="6" r="B155">
        <v>0</v>
      </c>
      <c t="n" s="6" r="C155">
        <v>0</v>
      </c>
    </row>
    <row spans="1:3" r="156">
      <c t="s" s="4" r="A156">
        <v>394</v>
      </c>
      <c t="n" s="6" r="C156">
        <v>0</v>
      </c>
    </row>
    <row spans="1:3" r="157">
      <c t="s" s="4" r="A157">
        <v>146</v>
      </c>
      <c t="n" s="6" r="B157">
        <v>0</v>
      </c>
      <c t="n" s="6" r="C157">
        <v>0</v>
      </c>
    </row>
    <row spans="1:3" r="158">
      <c t="s" s="4" r="A158">
        <v>148</v>
      </c>
      <c t="n" s="6" r="B158">
        <v>0</v>
      </c>
    </row>
    <row spans="1:3" r="159">
      <c t="s" s="4" r="A159">
        <v>149</v>
      </c>
      <c t="n" s="6" r="B159">
        <v>0</v>
      </c>
    </row>
    <row spans="1:3" r="160">
      <c t="s" s="4" r="A160">
        <v>150</v>
      </c>
      <c t="n" s="6" r="B160">
        <v>0</v>
      </c>
      <c t="n" s="6" r="C160">
        <v>0</v>
      </c>
    </row>
    <row spans="1:3" r="161">
      <c t="s" s="4" r="A161">
        <v>151</v>
      </c>
      <c t="n" s="6" r="C161">
        <v>0</v>
      </c>
    </row>
    <row spans="1:3" r="162">
      <c t="s" s="4" r="A162">
        <v>395</v>
      </c>
      <c t="n" s="6" r="C162">
        <v>0</v>
      </c>
    </row>
    <row spans="1:3" r="163">
      <c t="s" s="4" r="A163">
        <v>153</v>
      </c>
      <c t="n" s="6" r="C163">
        <v>0</v>
      </c>
    </row>
    <row spans="1:3" r="164">
      <c t="s" s="4" r="A164">
        <v>154</v>
      </c>
      <c t="n" s="6" r="B164">
        <v>0</v>
      </c>
      <c t="n" s="6" r="C164">
        <v>0</v>
      </c>
    </row>
    <row spans="1:3" r="165">
      <c t="s" s="4" r="A165">
        <v>155</v>
      </c>
      <c t="n" s="6" r="B165">
        <v>0</v>
      </c>
      <c t="n" s="6" r="C165">
        <v>0</v>
      </c>
    </row>
    <row spans="1:3" r="166">
      <c t="s" s="4" r="A166">
        <v>156</v>
      </c>
      <c t="n" s="6" r="B166">
        <v>0</v>
      </c>
      <c t="n" s="6" r="C166">
        <v>0</v>
      </c>
    </row>
    <row spans="1:3" r="167">
      <c t="s" s="4" r="A167">
        <v>126</v>
      </c>
      <c t="n" s="6" r="B167">
        <v>0</v>
      </c>
      <c t="n" s="6" r="C167">
        <v>0</v>
      </c>
    </row>
    <row spans="1:3" r="168">
      <c t="s" s="4" r="A168">
        <v>396</v>
      </c>
      <c t="n" s="6" r="B168">
        <v>0</v>
      </c>
      <c t="n" s="6" r="C168">
        <v>0</v>
      </c>
    </row>
    <row spans="1:3" r="169">
      <c t="s" s="4" r="A169">
        <v>159</v>
      </c>
      <c t="n" s="6" r="B169">
        <v>0</v>
      </c>
    </row>
    <row spans="1:3" r="170">
      <c t="s" s="4" r="A170">
        <v>160</v>
      </c>
      <c t="n" s="6" r="B170">
        <v>0</v>
      </c>
      <c t="n" s="6" r="C170">
        <v>0</v>
      </c>
    </row>
    <row spans="1:3" r="171">
      <c t="s" s="4" r="A171">
        <v>397</v>
      </c>
      <c t="n" s="6" r="B171">
        <v>0</v>
      </c>
      <c t="n" s="6" r="C171">
        <v>0</v>
      </c>
    </row>
    <row spans="1:3" r="172">
      <c t="s" s="4" r="A172">
        <v>161</v>
      </c>
      <c t="n" s="6" r="B172">
        <v>0</v>
      </c>
      <c t="n" s="6" r="C172">
        <v>0</v>
      </c>
    </row>
    <row spans="1:3" r="173">
      <c t="s" s="4" r="A173">
        <v>162</v>
      </c>
      <c t="n" s="6" r="B173">
        <v>0</v>
      </c>
      <c t="n" s="6" r="C173">
        <v>0</v>
      </c>
    </row>
    <row spans="1:3" r="174">
      <c t="s" s="4" r="A174">
        <v>163</v>
      </c>
      <c t="n" s="6" r="B174">
        <v>0</v>
      </c>
      <c t="n" s="6" r="C174">
        <v>0</v>
      </c>
    </row>
    <row spans="1:3" r="175">
      <c t="s" s="4" r="A175">
        <v>164</v>
      </c>
      <c t="n" s="6" r="B175">
        <v>0</v>
      </c>
      <c t="n" s="6" r="C175">
        <v>0</v>
      </c>
    </row>
    <row spans="1:3" r="176">
      <c t="s" s="4" r="A176">
        <v>165</v>
      </c>
      <c t="n" s="9" r="B176">
        <v>0</v>
      </c>
      <c t="n" s="9" r="C176">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4"/>
  </cols>
  <sheetData>
    <row spans="1:2" r="1">
      <c t="s" s="1" r="A1">
        <v>398</v>
      </c>
      <c t="s" s="2" r="B1">
        <v>399</v>
      </c>
    </row>
    <row spans="1:2" r="2">
      <c t="s" s="4" r="A2">
        <v>400</v>
      </c>
    </row>
    <row spans="1:2" r="3">
      <c t="s" s="3" r="A3">
        <v>401</v>
      </c>
    </row>
    <row spans="1:2" r="4">
      <c t="s" s="4" r="A4">
        <v>402</v>
      </c>
      <c t="n" s="11" r="B4">
        <v>0.10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6</v>
      </c>
      <c t="s" s="2" r="B1">
        <v>76</v>
      </c>
      <c t="s" s="2" r="D1">
        <v>1</v>
      </c>
    </row>
    <row spans="1:5" r="2">
      <c t="s" s="2" r="B2">
        <v>2</v>
      </c>
      <c t="s" s="2" r="C2">
        <v>77</v>
      </c>
      <c t="s" s="2" r="D2">
        <v>2</v>
      </c>
      <c t="s" s="2" r="E2">
        <v>77</v>
      </c>
    </row>
    <row spans="1:5" r="3">
      <c t="s" s="3" r="A3">
        <v>97</v>
      </c>
    </row>
    <row spans="1:5" r="4">
      <c t="s" s="4" r="A4">
        <v>90</v>
      </c>
      <c t="n" s="7" r="B4">
        <v>117.5</v>
      </c>
      <c t="n" s="7" r="C4">
        <v>108.2</v>
      </c>
      <c t="n" s="7" r="D4">
        <v>195.3</v>
      </c>
      <c t="n" s="7" r="E4">
        <v>162.9</v>
      </c>
    </row>
    <row spans="1:5" r="5">
      <c t="s" s="4" r="A5">
        <v>98</v>
      </c>
      <c t="n" s="6" r="B5">
        <v>-35</v>
      </c>
      <c t="n" s="8" r="C5">
        <v>4.7</v>
      </c>
      <c t="n" s="8" r="D5">
        <v>-42.9</v>
      </c>
      <c t="n" s="8" r="E5">
        <v>-6.3</v>
      </c>
    </row>
    <row spans="1:5" r="6">
      <c t="s" s="4" r="A6">
        <v>99</v>
      </c>
      <c t="n" s="6" r="B6">
        <v>-35</v>
      </c>
      <c t="n" s="8" r="C6">
        <v>4.7</v>
      </c>
      <c t="n" s="8" r="D6">
        <v>-42.9</v>
      </c>
      <c t="n" s="8" r="E6">
        <v>-6.3</v>
      </c>
    </row>
    <row spans="1:5" r="7">
      <c t="s" s="4" r="A7">
        <v>100</v>
      </c>
      <c t="n" s="7" r="B7">
        <v>82.5</v>
      </c>
      <c t="n" s="7" r="C7">
        <v>112.9</v>
      </c>
      <c t="n" s="7" r="D7">
        <v>152.4</v>
      </c>
      <c t="n" s="7" r="E7">
        <v>15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6</v>
      </c>
      <c t="s" s="2" r="D1">
        <v>1</v>
      </c>
    </row>
    <row spans="1:5" r="2">
      <c t="s" s="2" r="B2">
        <v>2</v>
      </c>
      <c t="s" s="2" r="C2">
        <v>77</v>
      </c>
      <c t="s" s="2" r="D2">
        <v>2</v>
      </c>
      <c t="s" s="2" r="E2">
        <v>77</v>
      </c>
    </row>
    <row spans="1:5" r="3">
      <c t="s" s="4" r="A3">
        <v>102</v>
      </c>
      <c t="n" s="7" r="B3">
        <v>0.3</v>
      </c>
      <c t="n" s="7" r="C3">
        <v>1.7</v>
      </c>
      <c t="n" s="7" r="D3">
        <v>0.3</v>
      </c>
      <c t="n" s="7" r="E3">
        <v>0.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5"/>
    <col customWidth="1" max="6" min="6" width="29"/>
    <col customWidth="1" max="7" min="7" width="55"/>
  </cols>
  <sheetData>
    <row spans="1:7" r="1">
      <c t="s" s="1" r="A1">
        <v>103</v>
      </c>
      <c t="s" s="2" r="B1">
        <v>104</v>
      </c>
      <c t="s" s="2" r="C1">
        <v>105</v>
      </c>
      <c t="s" s="2" r="D1">
        <v>106</v>
      </c>
      <c t="s" s="2" r="E1">
        <v>107</v>
      </c>
      <c t="s" s="2" r="F1">
        <v>108</v>
      </c>
      <c t="s" s="2" r="G1">
        <v>109</v>
      </c>
    </row>
    <row spans="1:7" r="2">
      <c t="s" s="4" r="A2">
        <v>110</v>
      </c>
      <c t="n" s="6" r="B2">
        <v>0</v>
      </c>
      <c t="n" s="6" r="C2">
        <v>0</v>
      </c>
    </row>
    <row spans="1:7" r="3">
      <c t="s" s="4" r="A3">
        <v>111</v>
      </c>
      <c t="n" s="8" r="B3">
        <v>168.2</v>
      </c>
      <c t="n" s="8" r="D3">
        <v>168.2</v>
      </c>
    </row>
    <row spans="1:7" r="4">
      <c t="s" s="4" r="A4">
        <v>112</v>
      </c>
      <c t="n" s="8" r="D4">
        <v>0.1</v>
      </c>
    </row>
    <row spans="1:7" r="5">
      <c t="s" s="4" r="A5">
        <v>113</v>
      </c>
      <c t="n" s="8" r="D5">
        <v>0.3</v>
      </c>
    </row>
    <row spans="1:7" r="6">
      <c t="s" s="4" r="A6">
        <v>114</v>
      </c>
      <c t="n" s="8" r="D6">
        <v>0.1</v>
      </c>
    </row>
    <row spans="1:7" r="7">
      <c t="s" s="4" r="A7">
        <v>115</v>
      </c>
      <c t="n" s="8" r="D7">
        <v>-5.5</v>
      </c>
    </row>
    <row spans="1:7" r="8">
      <c t="s" s="4" r="A8">
        <v>116</v>
      </c>
      <c t="n" s="6" r="B8">
        <v>0</v>
      </c>
      <c t="n" s="6" r="C8">
        <v>0</v>
      </c>
    </row>
    <row spans="1:7" r="9">
      <c t="s" s="4" r="A9">
        <v>117</v>
      </c>
      <c t="n" s="8" r="B9">
        <v>163.2</v>
      </c>
      <c t="n" s="8" r="D9">
        <v>163.2</v>
      </c>
    </row>
    <row spans="1:7" r="10">
      <c t="s" s="4" r="A10">
        <v>118</v>
      </c>
      <c t="n" s="7" r="B10">
        <v>1095.9</v>
      </c>
      <c t="n" s="9" r="C10">
        <v>0</v>
      </c>
      <c t="n" s="7" r="D10">
        <v>1.7</v>
      </c>
      <c t="n" s="7" r="E10">
        <v>2806.9</v>
      </c>
      <c t="n" s="7" r="F10">
        <v>-1651.6</v>
      </c>
      <c t="n" s="7" r="G10">
        <v>-61.1</v>
      </c>
    </row>
    <row spans="1:7" r="11">
      <c t="s" s="3" r="A11">
        <v>119</v>
      </c>
    </row>
    <row spans="1:7" r="12">
      <c t="s" s="4" r="A12">
        <v>120</v>
      </c>
      <c t="n" s="8" r="B12">
        <v>14.9</v>
      </c>
      <c t="n" s="6" r="C12">
        <v>0</v>
      </c>
      <c t="n" s="6" r="D12">
        <v>0</v>
      </c>
      <c t="n" s="8" r="E12">
        <v>14.9</v>
      </c>
      <c t="n" s="6" r="F12">
        <v>0</v>
      </c>
      <c t="n" s="6" r="G12">
        <v>0</v>
      </c>
    </row>
    <row spans="1:7" r="13">
      <c t="s" s="4" r="A13">
        <v>121</v>
      </c>
      <c t="n" s="8" r="B13">
        <v>3.8</v>
      </c>
      <c t="n" s="6" r="C13">
        <v>0</v>
      </c>
      <c t="n" s="6" r="D13">
        <v>0</v>
      </c>
      <c t="n" s="8" r="E13">
        <v>3.8</v>
      </c>
      <c t="n" s="6" r="F13">
        <v>0</v>
      </c>
      <c t="n" s="6" r="G13">
        <v>0</v>
      </c>
    </row>
    <row spans="1:7" r="14">
      <c t="s" s="4" r="A14">
        <v>122</v>
      </c>
      <c t="n" s="6" r="B14">
        <v>0</v>
      </c>
      <c t="n" s="6" r="C14">
        <v>0</v>
      </c>
      <c t="n" s="6" r="D14">
        <v>0</v>
      </c>
      <c t="n" s="6" r="E14">
        <v>0</v>
      </c>
      <c t="n" s="6" r="F14">
        <v>0</v>
      </c>
      <c t="n" s="6" r="G14">
        <v>0</v>
      </c>
    </row>
    <row spans="1:7" r="15">
      <c t="s" s="4" r="A15">
        <v>123</v>
      </c>
      <c t="n" s="8" r="B15">
        <v>0.7</v>
      </c>
      <c t="n" s="6" r="C15">
        <v>0</v>
      </c>
      <c t="n" s="6" r="D15">
        <v>0</v>
      </c>
      <c t="n" s="8" r="E15">
        <v>0.7</v>
      </c>
      <c t="n" s="6" r="F15">
        <v>0</v>
      </c>
      <c t="n" s="6" r="G15">
        <v>0</v>
      </c>
    </row>
    <row spans="1:7" r="16">
      <c t="s" s="4" r="A16">
        <v>124</v>
      </c>
      <c t="n" s="8" r="B16">
        <v>4.5</v>
      </c>
      <c t="n" s="6" r="C16">
        <v>0</v>
      </c>
      <c t="n" s="6" r="D16">
        <v>0</v>
      </c>
      <c t="n" s="8" r="E16">
        <v>4.5</v>
      </c>
      <c t="n" s="6" r="F16">
        <v>0</v>
      </c>
      <c t="n" s="6" r="G16">
        <v>0</v>
      </c>
    </row>
    <row spans="1:7" r="17">
      <c t="s" s="4" r="A17">
        <v>125</v>
      </c>
      <c t="n" s="8" r="B17">
        <v>-35.7</v>
      </c>
      <c t="n" s="6" r="C17">
        <v>0</v>
      </c>
      <c t="n" s="6" r="D17">
        <v>0</v>
      </c>
      <c t="n" s="8" r="E17">
        <v>0.3</v>
      </c>
      <c t="n" s="6" r="F17">
        <v>-36</v>
      </c>
      <c t="n" s="6" r="G17">
        <v>0</v>
      </c>
    </row>
    <row spans="1:7" r="18">
      <c t="s" s="4" r="A18">
        <v>90</v>
      </c>
      <c t="n" s="8" r="B18">
        <v>195.3</v>
      </c>
      <c t="n" s="6" r="C18">
        <v>0</v>
      </c>
      <c t="n" s="6" r="D18">
        <v>0</v>
      </c>
      <c t="n" s="6" r="E18">
        <v>0</v>
      </c>
      <c t="n" s="8" r="F18">
        <v>195.3</v>
      </c>
      <c t="n" s="6" r="G18">
        <v>0</v>
      </c>
    </row>
    <row spans="1:7" r="19">
      <c t="s" s="4" r="A19">
        <v>126</v>
      </c>
      <c t="n" s="8" r="B19">
        <v>-223.1</v>
      </c>
      <c t="n" s="6" r="C19">
        <v>0</v>
      </c>
      <c t="n" s="8" r="D19">
        <v>-0.1</v>
      </c>
      <c t="n" s="6" r="E19">
        <v>0</v>
      </c>
      <c t="n" s="6" r="F19">
        <v>-223</v>
      </c>
      <c t="n" s="6" r="G19">
        <v>0</v>
      </c>
    </row>
    <row spans="1:7" r="20">
      <c t="s" s="4" r="A20">
        <v>98</v>
      </c>
      <c t="n" s="8" r="B20">
        <v>-42.9</v>
      </c>
      <c t="n" s="6" r="C20">
        <v>0</v>
      </c>
      <c t="n" s="6" r="D20">
        <v>0</v>
      </c>
      <c t="n" s="6" r="E20">
        <v>0</v>
      </c>
      <c t="n" s="6" r="F20">
        <v>0</v>
      </c>
      <c t="n" s="8" r="G20">
        <v>-42.9</v>
      </c>
    </row>
    <row spans="1:7" r="21">
      <c t="s" s="4" r="A21">
        <v>127</v>
      </c>
      <c t="n" s="7" r="B21">
        <v>1013.4</v>
      </c>
      <c t="n" s="9" r="C21">
        <v>0</v>
      </c>
      <c t="n" s="7" r="D21">
        <v>1.6</v>
      </c>
      <c t="n" s="7" r="E21">
        <v>2831.1</v>
      </c>
      <c t="n" s="7" r="F21">
        <v>-1715.3</v>
      </c>
      <c t="n" s="9" r="G21">
        <v>-1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8</v>
      </c>
      <c t="s" s="2" r="B1">
        <v>1</v>
      </c>
    </row>
    <row spans="1:3" r="2">
      <c t="s" s="2" r="B2">
        <v>2</v>
      </c>
      <c t="s" s="2" r="C2">
        <v>77</v>
      </c>
    </row>
    <row spans="1:3" r="3">
      <c t="s" s="3" r="A3">
        <v>129</v>
      </c>
    </row>
    <row spans="1:3" r="4">
      <c t="s" s="4" r="A4">
        <v>90</v>
      </c>
      <c t="n" s="7" r="B4">
        <v>195.3</v>
      </c>
      <c t="n" s="7" r="C4">
        <v>162.9</v>
      </c>
    </row>
    <row spans="1:3" r="5">
      <c t="s" s="3" r="A5">
        <v>130</v>
      </c>
    </row>
    <row spans="1:3" r="6">
      <c t="s" s="4" r="A6">
        <v>131</v>
      </c>
      <c t="n" s="8" r="B6">
        <v>127.7</v>
      </c>
      <c t="n" s="8" r="C6">
        <v>105.1</v>
      </c>
    </row>
    <row spans="1:3" r="7">
      <c t="s" s="4" r="A7">
        <v>132</v>
      </c>
      <c t="n" s="8" r="B7">
        <v>18.1</v>
      </c>
      <c t="n" s="8" r="C7">
        <v>12.2</v>
      </c>
    </row>
    <row spans="1:3" r="8">
      <c t="s" s="4" r="A8">
        <v>133</v>
      </c>
      <c t="n" s="8" r="B8">
        <v>-49.9</v>
      </c>
      <c t="n" s="8" r="C8">
        <v>-45.2</v>
      </c>
    </row>
    <row spans="1:3" r="9">
      <c t="s" s="4" r="A9">
        <v>134</v>
      </c>
      <c t="n" s="8" r="B9">
        <v>3.3</v>
      </c>
      <c t="n" s="8" r="C9">
        <v>3.1</v>
      </c>
    </row>
    <row spans="1:3" r="10">
      <c t="s" s="4" r="A10">
        <v>86</v>
      </c>
      <c t="n" s="6" r="B10">
        <v>0</v>
      </c>
      <c t="n" s="8" r="C10">
        <v>24.3</v>
      </c>
    </row>
    <row spans="1:3" r="11">
      <c t="s" s="4" r="A11">
        <v>135</v>
      </c>
      <c t="n" s="6" r="B11">
        <v>0</v>
      </c>
      <c t="n" s="8" r="C11">
        <v>-7.9</v>
      </c>
    </row>
    <row spans="1:3" r="12">
      <c t="s" s="4" r="A12">
        <v>136</v>
      </c>
      <c t="n" s="6" r="B12">
        <v>0</v>
      </c>
      <c t="n" s="8" r="C12">
        <v>2.4</v>
      </c>
    </row>
    <row spans="1:3" r="13">
      <c t="s" s="3" r="A13">
        <v>137</v>
      </c>
    </row>
    <row spans="1:3" r="14">
      <c t="s" s="4" r="A14">
        <v>138</v>
      </c>
      <c t="n" s="8" r="B14">
        <v>-74.90000000000001</v>
      </c>
      <c t="n" s="8" r="C14">
        <v>-157.7</v>
      </c>
    </row>
    <row spans="1:3" r="15">
      <c t="s" s="4" r="A15">
        <v>27</v>
      </c>
      <c t="n" s="6" r="B15">
        <v>-99</v>
      </c>
      <c t="n" s="8" r="C15">
        <v>-98.90000000000001</v>
      </c>
    </row>
    <row spans="1:3" r="16">
      <c t="s" s="4" r="A16">
        <v>34</v>
      </c>
      <c t="n" s="8" r="B16">
        <v>-44.4</v>
      </c>
      <c t="n" s="8" r="C16">
        <v>-20.1</v>
      </c>
    </row>
    <row spans="1:3" r="17">
      <c t="s" s="4" r="A17">
        <v>139</v>
      </c>
      <c t="n" s="8" r="B17">
        <v>219.3</v>
      </c>
      <c t="n" s="8" r="C17">
        <v>151.9</v>
      </c>
    </row>
    <row spans="1:3" r="18">
      <c t="s" s="4" r="A18">
        <v>140</v>
      </c>
      <c t="n" s="8" r="B18">
        <v>23.5</v>
      </c>
      <c t="n" s="8" r="C18">
        <v>-34.7</v>
      </c>
    </row>
    <row spans="1:3" r="19">
      <c t="s" s="4" r="A19">
        <v>141</v>
      </c>
      <c t="n" s="8" r="B19">
        <v>-5.9</v>
      </c>
      <c t="n" s="8" r="C19">
        <v>1.7</v>
      </c>
    </row>
    <row spans="1:3" r="20">
      <c t="s" s="4" r="A20">
        <v>142</v>
      </c>
      <c t="n" s="8" r="B20">
        <v>313.1</v>
      </c>
      <c t="n" s="8" r="C20">
        <v>99.09999999999999</v>
      </c>
    </row>
    <row spans="1:3" r="21">
      <c t="s" s="3" r="A21">
        <v>143</v>
      </c>
    </row>
    <row spans="1:3" r="22">
      <c t="s" s="4" r="A22">
        <v>144</v>
      </c>
      <c t="n" s="8" r="B22">
        <v>-25.7</v>
      </c>
      <c t="n" s="8" r="C22">
        <v>-22.9</v>
      </c>
    </row>
    <row spans="1:3" r="23">
      <c t="s" s="4" r="A23">
        <v>145</v>
      </c>
      <c t="n" s="6" r="B23">
        <v>0</v>
      </c>
      <c t="n" s="8" r="C23">
        <v>-0.5</v>
      </c>
    </row>
    <row spans="1:3" r="24">
      <c t="s" s="4" r="A24">
        <v>146</v>
      </c>
      <c t="n" s="8" r="B24">
        <v>-25.7</v>
      </c>
      <c t="n" s="8" r="C24">
        <v>-23.4</v>
      </c>
    </row>
    <row spans="1:3" r="25">
      <c t="s" s="3" r="A25">
        <v>147</v>
      </c>
    </row>
    <row spans="1:3" r="26">
      <c t="s" s="4" r="A26">
        <v>148</v>
      </c>
      <c t="n" s="8" r="B26">
        <v>105.4</v>
      </c>
      <c t="n" s="6" r="C26">
        <v>0</v>
      </c>
    </row>
    <row spans="1:3" r="27">
      <c t="s" s="4" r="A27">
        <v>149</v>
      </c>
      <c t="n" s="8" r="B27">
        <v>-105.4</v>
      </c>
      <c t="n" s="6" r="C27">
        <v>0</v>
      </c>
    </row>
    <row spans="1:3" r="28">
      <c t="s" s="4" r="A28">
        <v>150</v>
      </c>
      <c t="n" s="8" r="B28">
        <v>-13.4</v>
      </c>
      <c t="n" s="8" r="C28">
        <v>-7.7</v>
      </c>
    </row>
    <row spans="1:3" r="29">
      <c t="s" s="4" r="A29">
        <v>151</v>
      </c>
      <c t="n" s="6" r="B29">
        <v>0</v>
      </c>
      <c t="n" s="6" r="C29">
        <v>525</v>
      </c>
    </row>
    <row spans="1:3" r="30">
      <c t="s" s="4" r="A30">
        <v>152</v>
      </c>
      <c t="n" s="6" r="B30">
        <v>0</v>
      </c>
      <c t="n" s="8" r="C30">
        <v>-525.3</v>
      </c>
    </row>
    <row spans="1:3" r="31">
      <c t="s" s="4" r="A31">
        <v>153</v>
      </c>
      <c t="n" s="6" r="B31">
        <v>0</v>
      </c>
      <c t="n" s="8" r="C31">
        <v>-6.8</v>
      </c>
    </row>
    <row spans="1:3" r="32">
      <c t="s" s="4" r="A32">
        <v>154</v>
      </c>
      <c t="n" s="8" r="B32">
        <v>71.3</v>
      </c>
      <c t="n" s="8" r="C32">
        <v>41.2</v>
      </c>
    </row>
    <row spans="1:3" r="33">
      <c t="s" s="4" r="A33">
        <v>155</v>
      </c>
      <c t="n" s="8" r="B33">
        <v>3.8</v>
      </c>
      <c t="n" s="6" r="C33">
        <v>1</v>
      </c>
    </row>
    <row spans="1:3" r="34">
      <c t="s" s="4" r="A34">
        <v>156</v>
      </c>
      <c t="n" s="8" r="B34">
        <v>4.5</v>
      </c>
      <c t="n" s="8" r="C34">
        <v>4.2</v>
      </c>
    </row>
    <row spans="1:3" r="35">
      <c t="s" s="4" r="A35">
        <v>157</v>
      </c>
      <c t="n" s="8" r="B35">
        <v>-223.1</v>
      </c>
      <c t="n" s="8" r="C35">
        <v>-91.7</v>
      </c>
    </row>
    <row spans="1:3" r="36">
      <c t="s" s="4" r="A36">
        <v>158</v>
      </c>
      <c t="n" s="8" r="B36">
        <v>-35.7</v>
      </c>
      <c t="n" s="8" r="C36">
        <v>-23.2</v>
      </c>
    </row>
    <row spans="1:3" r="37">
      <c t="s" s="4" r="A37">
        <v>159</v>
      </c>
      <c t="n" s="8" r="B37">
        <v>-0.8</v>
      </c>
      <c t="n" s="6" r="C37">
        <v>0</v>
      </c>
    </row>
    <row spans="1:3" r="38">
      <c t="s" s="4" r="A38">
        <v>160</v>
      </c>
      <c t="n" s="8" r="B38">
        <v>0.7</v>
      </c>
      <c t="n" s="8" r="C38">
        <v>0.2</v>
      </c>
    </row>
    <row spans="1:3" r="39">
      <c t="s" s="4" r="A39">
        <v>161</v>
      </c>
      <c t="n" s="8" r="B39">
        <v>-192.7</v>
      </c>
      <c t="n" s="8" r="C39">
        <v>-83.09999999999999</v>
      </c>
    </row>
    <row spans="1:3" r="40">
      <c t="s" s="4" r="A40">
        <v>162</v>
      </c>
      <c t="n" s="8" r="B40">
        <v>-2.9</v>
      </c>
      <c t="n" s="8" r="C40">
        <v>-1.4</v>
      </c>
    </row>
    <row spans="1:3" r="41">
      <c t="s" s="4" r="A41">
        <v>163</v>
      </c>
      <c t="n" s="8" r="B41">
        <v>91.8</v>
      </c>
      <c t="n" s="8" r="C41">
        <v>-8.800000000000001</v>
      </c>
    </row>
    <row spans="1:3" r="42">
      <c t="s" s="4" r="A42">
        <v>164</v>
      </c>
      <c t="n" s="8" r="B42">
        <v>37.6</v>
      </c>
      <c t="n" s="8" r="C42">
        <v>344.5</v>
      </c>
    </row>
    <row spans="1:3" r="43">
      <c t="s" s="4" r="A43">
        <v>165</v>
      </c>
      <c t="n" s="8" r="B43">
        <v>129.4</v>
      </c>
      <c t="n" s="8" r="C43">
        <v>335.7</v>
      </c>
    </row>
    <row spans="1:3" r="44">
      <c t="s" s="3" r="A44">
        <v>166</v>
      </c>
    </row>
    <row spans="1:3" r="45">
      <c t="s" s="4" r="A45">
        <v>167</v>
      </c>
      <c t="n" s="6" r="B45">
        <v>-73</v>
      </c>
      <c t="n" s="8" r="C45">
        <v>-81.3</v>
      </c>
    </row>
    <row spans="1:3" r="46">
      <c t="s" s="4" r="A46">
        <v>168</v>
      </c>
      <c t="n" s="7" r="B46">
        <v>-132.7</v>
      </c>
      <c t="n" s="7" r="C46">
        <v>-123.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r</vt:lpstr>
      <vt:lpstr>Consolidated Statements Of Oper</vt:lpstr>
      <vt:lpstr>Consolidated Statements Of Comp</vt:lpstr>
      <vt:lpstr>Consolidated Statements of Com6</vt:lpstr>
      <vt:lpstr>Consolidated Statement Of Share</vt:lpstr>
      <vt:lpstr>Consolidated Statements Of Cash</vt:lpstr>
      <vt:lpstr>Description Of Business And Sum</vt:lpstr>
      <vt:lpstr>Recent Accounting Pronouncement</vt:lpstr>
      <vt:lpstr>Acquisition</vt:lpstr>
      <vt:lpstr>Inventory Financing Agreements</vt:lpstr>
      <vt:lpstr>Long-Term Debt</vt:lpstr>
      <vt:lpstr>Earnings per Share</vt:lpstr>
      <vt:lpstr>Commitments and Contingencies</vt:lpstr>
      <vt:lpstr>Segment Information</vt:lpstr>
      <vt:lpstr>Supplemental Guarantor Informat</vt:lpstr>
      <vt:lpstr>Subsequent Events</vt:lpstr>
      <vt:lpstr>Description Of Business And S19</vt:lpstr>
      <vt:lpstr>Acquisition (Tables)</vt:lpstr>
      <vt:lpstr>Inventory Financing Agreements </vt:lpstr>
      <vt:lpstr>Long-Term Debt (Tables)</vt:lpstr>
      <vt:lpstr>Earnings per Share (Tables)</vt:lpstr>
      <vt:lpstr>Segment Information (Tables)</vt:lpstr>
      <vt:lpstr>Supplemental Guarantor Inform25</vt:lpstr>
      <vt:lpstr>Description Of Business And S26</vt:lpstr>
      <vt:lpstr>Acquisition (Details)</vt:lpstr>
      <vt:lpstr>Acquisition Ownership Acquired </vt:lpstr>
      <vt:lpstr>Acquisition Fair Value of Consi</vt:lpstr>
      <vt:lpstr>Acquisition Fair Value of Con30</vt:lpstr>
      <vt:lpstr>Acquisition Fair Value Recogniz</vt:lpstr>
      <vt:lpstr>Acquisition Acquired Intangible</vt:lpstr>
      <vt:lpstr>Acquisition Pro Forma Informati</vt:lpstr>
      <vt:lpstr>Inventory Financing Agreement34</vt:lpstr>
      <vt:lpstr>Long-Term Debt -Debt Balances a</vt:lpstr>
      <vt:lpstr>Long-Term Debt -Revolving Loan </vt:lpstr>
      <vt:lpstr>Long-Term Debt -Term Loan (Deta</vt:lpstr>
      <vt:lpstr>Long-Term Debt -Interest Rate C</vt:lpstr>
      <vt:lpstr>Long-Term Debt -Senior Notes (D</vt:lpstr>
      <vt:lpstr>Long-Term Debt Senior Subordina</vt:lpstr>
      <vt:lpstr>Long-Term Debt -Fair Value of L</vt:lpstr>
      <vt:lpstr>Earnings per Share (Details)</vt:lpstr>
      <vt:lpstr>Segment Information (Details)</vt:lpstr>
      <vt:lpstr>Supplemental Guarantor Inform44</vt:lpstr>
      <vt:lpstr>Supplemental Guarantor Inform45</vt:lpstr>
      <vt:lpstr>Supplemental Guarantor Inform46</vt:lpstr>
      <vt:lpstr>Supplemental Guarantor Inform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8:01:40Z</dcterms:created>
  <dcterms:modified xmlns:dcterms="http://purl.org/dc/terms/" xmlns:xsi="http://www.w3.org/2001/XMLSchema-instance" xsi:type="dcterms:W3CDTF">2016-08-03T18:01:40Z</dcterms:modified>
  <dc:title xmlns:dc="http://purl.org/dc/elements/1.1/">Untitled</dc:title>
  <dc:description xmlns:dc="http://purl.org/dc/elements/1.1/"/>
  <dc:subject xmlns:dc="http://purl.org/dc/elements/1.1/"/>
  <cp:keywords/>
  <cp:category/>
</cp:coreProperties>
</file>